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han" sheetId="4" r:id="rId4"/>
    <s:sheet name="Consolidated Statements of Cash" sheetId="5" r:id="rId5"/>
    <s:sheet name="Note 1 - Nature of the Business" sheetId="6" r:id="rId6"/>
    <s:sheet name="Note 2 - Significant Accounting" sheetId="7" r:id="rId7"/>
    <s:sheet name="Note 3 - Consolidated Financial" sheetId="8" r:id="rId8"/>
    <s:sheet name="Note 4 - Debt and Capital Lease" sheetId="9" r:id="rId9"/>
    <s:sheet name="Note 5 - Capital Stock" sheetId="10" r:id="rId10"/>
    <s:sheet name="Note 6 - Stock-based Compensati" sheetId="11" r:id="rId11"/>
    <s:sheet name="Note 7 - Financial Instruments " sheetId="12" r:id="rId12"/>
    <s:sheet name="Note 8 - Income Taxes" sheetId="13" r:id="rId13"/>
    <s:sheet name="Note 9 - Earnings (Loss) Per Co" sheetId="14" r:id="rId14"/>
    <s:sheet name="Note 10 - Segmented Information" sheetId="15" r:id="rId15"/>
    <s:sheet name="Note 11 - Commitments and Conti" sheetId="16" r:id="rId16"/>
    <s:sheet name="Note 12 - Defined Contribution " sheetId="17" r:id="rId17"/>
    <s:sheet name="Note 13 - Related Party Transac" sheetId="18" r:id="rId18"/>
    <s:sheet name="Significant Accounting Policies" sheetId="19" r:id="rId19"/>
    <s:sheet name="Note 2 - Significant Accounti20" sheetId="20" r:id="rId20"/>
    <s:sheet name="Note 3 - Consolidated Financi21" sheetId="21" r:id="rId21"/>
    <s:sheet name="Note 4 - Debt and Capital Lea22" sheetId="22" r:id="rId22"/>
    <s:sheet name="Note 5 - Capital Stock (Tables)" sheetId="23" r:id="rId23"/>
    <s:sheet name="Note 6 - Stock-based Compensa24" sheetId="24" r:id="rId24"/>
    <s:sheet name="Note 7 - Financial Instrument25" sheetId="25" r:id="rId25"/>
    <s:sheet name="Note 8 - Income Taxes (Tables)" sheetId="26" r:id="rId26"/>
    <s:sheet name="Note 9 - Earnings (Loss) Per 27" sheetId="27" r:id="rId27"/>
    <s:sheet name="Note 10 - Segmented Informati28" sheetId="28" r:id="rId28"/>
    <s:sheet name="Note 11 - Commitments and Con29" sheetId="29" r:id="rId29"/>
    <s:sheet name="Note 2 - Plant and Equipment, E" sheetId="30" r:id="rId30"/>
    <s:sheet name="Note 3 - Consolidated Financi31" sheetId="31" r:id="rId31"/>
    <s:sheet name="Note 3 - Consolidated Balance S" sheetId="32" r:id="rId32"/>
    <s:sheet name="Note 3 - Consolidated Statement" sheetId="33" r:id="rId33"/>
    <s:sheet name="Note 4 - Debt and Capital Lea34" sheetId="34" r:id="rId34"/>
    <s:sheet name="Note 4 - Minimum Lease Payments" sheetId="35" r:id="rId35"/>
    <s:sheet name="Note 4 - Minimum Lease Paymen36" sheetId="36" r:id="rId36"/>
    <s:sheet name="Note 5 - Capital Stock (Details" sheetId="37" r:id="rId37"/>
    <s:sheet name="Note 5 - Common Shares Issued a" sheetId="38" r:id="rId38"/>
    <s:sheet name="Note 6 - Stock-based Compensa39" sheetId="39" r:id="rId39"/>
    <s:sheet name="Note 6 - Stock Option Activity " sheetId="40" r:id="rId40"/>
    <s:sheet name="Note 6 - Valuation Assumptions " sheetId="41" r:id="rId41"/>
    <s:sheet name="Note 6 - Stock Options Outstand" sheetId="42" r:id="rId42"/>
    <s:sheet name="Note 6 - Restricted Stock Units" sheetId="43" r:id="rId43"/>
    <s:sheet name="Note 7 - Financial Instrument44" sheetId="44" r:id="rId44"/>
    <s:sheet name="Note 7 - Outstanding Foreign Cu" sheetId="45" r:id="rId45"/>
    <s:sheet name="Note 7 - Average USD Fair Value" sheetId="46" r:id="rId46"/>
    <s:sheet name="Note 8 - Income Taxes (Details " sheetId="47" r:id="rId47"/>
    <s:sheet name="Note 8 - Components of Income T" sheetId="48" r:id="rId48"/>
    <s:sheet name="Note 8 - Income Tax Rate Reconc" sheetId="49" r:id="rId49"/>
    <s:sheet name="Note 8 - Earnings (Loss) before" sheetId="50" r:id="rId50"/>
    <s:sheet name="Note 8 - Deferred Income Tax Li" sheetId="51" r:id="rId51"/>
    <s:sheet name="Note 9 - Common Shares Outstand" sheetId="52" r:id="rId52"/>
    <s:sheet name="Note 10 - Segmented Informati53" sheetId="53" r:id="rId53"/>
    <s:sheet name="Note 10 - Segment Reporting Inf" sheetId="54" r:id="rId54"/>
    <s:sheet name="Note 10 - Long-lived Assets in " sheetId="55" r:id="rId55"/>
    <s:sheet name="Note 11 - Commitments and Con56" sheetId="56" r:id="rId56"/>
    <s:sheet name="Note 11 - Operating Lease Futur" sheetId="57" r:id="rId57"/>
    <s:sheet name="Note 12 - Defined Contributio58" sheetId="58" r:id="rId58"/>
    <s:sheet name="Note 13 - Related Party Trans59" sheetId="59" r:id="rId59"/>
  </s:sheets>
  <s:definedNames/>
  <s:calcPr calcId="124519" calcMode="auto" fullCalcOnLoad="1"/>
</s:workbook>
</file>

<file path=xl/sharedStrings.xml><?xml version="1.0" encoding="utf-8"?>
<sst xmlns="http://schemas.openxmlformats.org/spreadsheetml/2006/main" uniqueCount="597">
  <si>
    <t>Document And Entity Information - USD ($) $ in Millions</t>
  </si>
  <si>
    <t>12 Months Ended</t>
  </si>
  <si>
    <t>Jan. 03, 2016</t>
  </si>
  <si>
    <t>Mar. 17, 2016</t>
  </si>
  <si>
    <t>Jun. 28, 2015</t>
  </si>
  <si>
    <t>Entity Registrant Name</t>
  </si>
  <si>
    <t>SMTC CORP</t>
  </si>
  <si>
    <t>Entity Central Index Key</t>
  </si>
  <si>
    <t>Trading Symbol</t>
  </si>
  <si>
    <t>smtx</t>
  </si>
  <si>
    <t>Current Fiscal Year End Date</t>
  </si>
  <si>
    <t>--01-03</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an. 3,
		2016</t>
  </si>
  <si>
    <t>Document Fiscal Year Focus</t>
  </si>
  <si>
    <t>Document Fiscal Period Focus</t>
  </si>
  <si>
    <t>FY</t>
  </si>
  <si>
    <t>Amendment Flag</t>
  </si>
  <si>
    <t>false</t>
  </si>
  <si>
    <t>Consolidated Balance Sheets - USD ($) $ in Thousands</t>
  </si>
  <si>
    <t>Dec. 28, 2014</t>
  </si>
  <si>
    <t>Current assets:</t>
  </si>
  <si>
    <t>Cash</t>
  </si>
  <si>
    <t>Restricted cash – guaranteed deposits</t>
  </si>
  <si>
    <t xml:space="preserve"> </t>
  </si>
  <si>
    <t>Accounts receivable—net (note 3)</t>
  </si>
  <si>
    <t>Inventories (note 3)</t>
  </si>
  <si>
    <t>Prepaid expenses and other assets</t>
  </si>
  <si>
    <t>Income taxes receivable (note 8)</t>
  </si>
  <si>
    <t>Deferred income taxes—net (note 8)</t>
  </si>
  <si>
    <t>Property, plant and equipment—net</t>
  </si>
  <si>
    <t>Deferred financing costs—net</t>
  </si>
  <si>
    <t>Current liabilities:</t>
  </si>
  <si>
    <t>Accounts payable</t>
  </si>
  <si>
    <t>Accrued liabilities (note 3)</t>
  </si>
  <si>
    <t>Derivative liabilities (note 7)</t>
  </si>
  <si>
    <t>Income taxes payable</t>
  </si>
  <si>
    <t>Revolving credit facility (note 4)</t>
  </si>
  <si>
    <t>Current portion of long-term debt (note 4)</t>
  </si>
  <si>
    <t>Current portion of capital lease obligations (note 4)</t>
  </si>
  <si>
    <t>Long-term debt (note 4)</t>
  </si>
  <si>
    <t>Capital lease obligations (note 4)</t>
  </si>
  <si>
    <t>Shareholders’ equity:</t>
  </si>
  <si>
    <t>Capital stock (note 5)</t>
  </si>
  <si>
    <t>Additional paid-in capital</t>
  </si>
  <si>
    <t>Deficit</t>
  </si>
  <si>
    <t>Consolidated Statements of Operations and Comprehensive Loss - USD ($) $ in Thousands</t>
  </si>
  <si>
    <t>Dec. 29, 2013</t>
  </si>
  <si>
    <t>Revenue</t>
  </si>
  <si>
    <t>Cost of sales</t>
  </si>
  <si>
    <t>Gross profit</t>
  </si>
  <si>
    <t>Selling, general and administrative expenses (note 13)</t>
  </si>
  <si>
    <t>Restructuring charges</t>
  </si>
  <si>
    <t>Fair value adjustment related to contingent consideration (note 12)</t>
  </si>
  <si>
    <t>Loss (gain) on disposal of property, plant and equipment</t>
  </si>
  <si>
    <t>Operating earnings (loss)</t>
  </si>
  <si>
    <t>Interest expense (note 3)</t>
  </si>
  <si>
    <t>Earnings (loss) before income taxes</t>
  </si>
  <si>
    <t>Income tax expense (note 8)</t>
  </si>
  <si>
    <t>Current</t>
  </si>
  <si>
    <t>Deferred</t>
  </si>
  <si>
    <t>Net loss and comprehensive loss</t>
  </si>
  <si>
    <t>Basic loss per share (note 9) (in dollars per share)</t>
  </si>
  <si>
    <t>Diluted loss per share (note 9) (in dollars per share)</t>
  </si>
  <si>
    <t>Weighted average number of shares outstanding (note 9)</t>
  </si>
  <si>
    <t>Basic (in shares)</t>
  </si>
  <si>
    <t>Diluted (in shares)</t>
  </si>
  <si>
    <t>Consolidated Statements of Changes in Shareholders' Equity - USD ($) $ in Thousands</t>
  </si>
  <si>
    <t>Common Stock [Member]</t>
  </si>
  <si>
    <t>Additional Paid-in Capital [Member]</t>
  </si>
  <si>
    <t>Retained Earnings [Member]</t>
  </si>
  <si>
    <t>Total</t>
  </si>
  <si>
    <t>Balance at Dec. 30, 2012</t>
  </si>
  <si>
    <t>Exercise of stock options</t>
  </si>
  <si>
    <t>Stock-based compensation</t>
  </si>
  <si>
    <t>Net loss for the year</t>
  </si>
  <si>
    <t>Balance at Dec. 29, 2013</t>
  </si>
  <si>
    <t>Balance at Dec. 28, 2014</t>
  </si>
  <si>
    <t>Balance at Jan. 03, 2016</t>
  </si>
  <si>
    <t>Issue of restricted stock units into common shares</t>
  </si>
  <si>
    <t>Consolidated Statements of Cash Flows - USD ($) $ in Thousands</t>
  </si>
  <si>
    <t>Operations:</t>
  </si>
  <si>
    <t>Items not involving cash:</t>
  </si>
  <si>
    <t>Depreciation</t>
  </si>
  <si>
    <t>Unrealized (gain)/loss on derivative instrument (note 7)</t>
  </si>
  <si>
    <t>Deferred income taxes</t>
  </si>
  <si>
    <t>Amortization of deferred financing fees</t>
  </si>
  <si>
    <t>Fair value adjustment related to contingent consideration</t>
  </si>
  <si>
    <t>Loss (gain) on sale of property, plant and equipment</t>
  </si>
  <si>
    <t>Change in non-cash operating working capital:</t>
  </si>
  <si>
    <t>Accounts receivable</t>
  </si>
  <si>
    <t>Inventories</t>
  </si>
  <si>
    <t>Income taxes receivable/payable</t>
  </si>
  <si>
    <t>Accrued liabilities</t>
  </si>
  <si>
    <t>Financing:</t>
  </si>
  <si>
    <t>Advances (repayment) of revolving credit facility</t>
  </si>
  <si>
    <t>Advances (repayment) of long-term debt</t>
  </si>
  <si>
    <t>Principal payment of capital lease obligations</t>
  </si>
  <si>
    <t>Proceeds from issuance of common stock</t>
  </si>
  <si>
    <t>Proceeds from sale and leaseback</t>
  </si>
  <si>
    <t>Payment of contingent consideration</t>
  </si>
  <si>
    <t>Debt issuance and deferred financing costs</t>
  </si>
  <si>
    <t>Investing:</t>
  </si>
  <si>
    <t>Restricted cash - guaranteed deposit</t>
  </si>
  <si>
    <t>Purchase of property, plant and equipment</t>
  </si>
  <si>
    <t>Proceeds from sale of property, plant and equipment</t>
  </si>
  <si>
    <t>Increase in cash</t>
  </si>
  <si>
    <t>Cash, beginning of year</t>
  </si>
  <si>
    <t>Cash, end of the year</t>
  </si>
  <si>
    <t>Supplemental Information:</t>
  </si>
  <si>
    <t>Cash interest paid</t>
  </si>
  <si>
    <t>Cash taxes paid</t>
  </si>
  <si>
    <t>Property, plant and equipment acquired through capital lease</t>
  </si>
  <si>
    <t>Property, plant and equipment acquired that was unpaid in cash and included in accounts payable and accrued liabilities</t>
  </si>
  <si>
    <t>Note 1 - Nature of the Business</t>
  </si>
  <si>
    <t>Notes to Financial Statements</t>
  </si>
  <si>
    <t>Business Description and Basis of Presentation [Text Block]</t>
  </si>
  <si>
    <t xml:space="preserve"> 1. Nature of the business SMTC Corporation (the “Company”) is a worldwide provider of advanced electronics manufacturing services to original equipment manufacturers. The Company services its customers through manufacturing and technology centers located in the United States, Mexico and China. All facilities provide a full suite of integrated manufacturing services including assembly, testing, box build, final product integration, and expanded supply chain capabilities. In addition, the Company operates an international sourcing and procurement office in Hong Kong. The Company’s financial reporting year is a 52 or 53 week fiscal period, ending on the Sunday nearest December 31. Accordingly, the consolidated statements of operations and comprehensive loss, the consolidated statements of changes in shareholders’ equity, and consolidated statements of cash flows are reported for the periods from December 29, 2014 to January 3, 2016 (“year ended January 3, 2016”), December 30, 2013 to December 28, 2014 (“year ended December 28, 2014”), and December 31, 2012 to December 29, 2013 (“year ended December 29, 2013”). </t>
  </si>
  <si>
    <t>Note 2 - Significant Accounting Policies</t>
  </si>
  <si>
    <t>Significant Accounting Policies [Text Block]</t>
  </si>
  <si>
    <t xml:space="preserve"> 2. Significant accounting policies (i) Basis of presentation The Company’s accounting principles are in accordance with accounting principles generally accepted in the United States (“US GAAP”). These consolidated financial statements are presented in United States (“US”) dollars. ( ii ) Principles of consolidation The financial statements of entities which are controlled by the Company through voting equity interests, referred to as subsidiaries, are consolidated. The Company has no interests in Variable Interest Entities in any of the years presented as all subsidiaries are wholly-owned. Inter-company accounts and transactions are eliminated upon consolidation. (i ii ) Use of estimates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 and expenses during the year. Significant estimates include, but are not limited to, deferred tax asset valuation allowance, restructuring, impairment of long-lived assets and going concern assessment. These estimates and assumptions are based on management’s best estimates and judgment. Management evaluates its estimates and assumptions on an ongoing basis using historical experience and other factors, including the current economic environment. Actual results may differ from those estimates. ( i v) Revenue recognition Revenue is derived primarily from the sale of electronics components that are built to customer specifications. Revenue from the sale of products is recognized when goods are shipped to customers (FoB Shipping Point) once title has passed to the customer, persuasive evidence of an arrangement exists, price is fixed or determinable, performance has occurred, all customer-specified test criteria have been met and collectability is reasonably assured. In addition, the Company has contractual arrangements with the majority of its customers that provide for customers to purchase any unused inventory that the Company has purchased to fulfill that customer’s forecasted manufacturing demand. Revenue from the sale of excess inventory to the customer is recognized when title passes to the customer. The Company also derives minimal revenue from engineering and design services. Service revenue is recognized as services are performed. Sales taxes collected from customers and remitted to governmental authorities are presented on a net basis. (v) Allowance for doubtful accounts The allowance for doubtful accounts reflects management’s best estimate of probable losses inherent in the accounts receivable balance. Management determines the allowance based on factors such as the length of time the receivables have been outstanding, customer and industry concentrations, credit insurance coverage, the current business environment and historical experience. (v i) Inventories Inventories are valued, on a first-in, first-out basis, at the lower of cost and replacement cost for raw materials and at the lower of cost and net realizable value for work in progress and finished goods. Work in progress and finished goods inventories include an application of relevant overhead. Fixed production overheads are allocated to inventory based on normal capacity of production facilities. The Company writes down estimated obsolete or excess inventory for the difference between the cost of inventory and estimated net realizable value based upon customer forecasts, shrinkage, the aging and future demand for the inventory, past experience with specific customers, and the ability to sell inventory back to customers or return to suppliers. If these assumptions change, additional write-downs may be required. Parts and other inventory items relate to equipment servicing parts that are capitalized to inventory and expensed as utilized to service the equipment. Parts inventory is valued at lower of cost and net realizable value. (v ii) Property, plant and equipment Plant and equipment are stated at cost less accumulated depreciation. Depreciation is generally calculated on a straight-line basis over the expected useful lives as follows: Buildings (in years) 5 – 20 Machinery and equipment (in years) 7 – 15 Office furniture and equipment (in years) 7 Computer hardware and software (in years) 3 Leasehold improvements Over shorter of the lease term ( viii ) Income taxes The Company accounts for income taxes using the asset and liability method. This approach recognizes the amount of taxes payable or refundable for the current year as well as deferred tax assets and liabilities for the future tax consequence of events recognized in the financial statements and tax returns. The effect of changes in tax rates is recognized in the year in which the rate change occurs. In establishing the appropriate valuation allowances for deferred tax assets, the Company assesses its ability to realize its deferred tax assets based on available evidence, both positive and negative, to determine whether it is more likely than not that the deferred tax assets or a portion thereof will be realized. The Company follows the guidance under Income Taxes ASC 740 with respect to accounting for uncertainty in income taxes recognized in the Company’s financial statements. This guidance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is guidance requires the Company to determine if it is more likely than not that the tax position will be sustained based on the technical merits of the position and for those tax positions that meet the more likely than not threshold, the Company would recognize the largest amount of tax benefit that is greater than fifty percent likely of being realized when ultimately settled with the tax authorities. (ix ) Earnings per common share Basic earnings per share is calculated using the weighted average number of common shares outstanding during the year. Diluted earnings per share is calculated using the weighted average number of common shares plus the dilutive potential common shares outstanding during the year. Anti-dilutive potential common shares are excluded. The treasury stock method is used to compute the potential dilutive effect of stock options. (x ) Translation of foreign currencies The functional currency of the parent company and all foreign subsidiaries is the U.S. dollar. Monetary assets and liabilities denominated in foreign currencies are translated into U.S. dollars at the year-end rates of exchange. Non-monetary assets and liabilities denominated in foreign currencies are translated at historical rates and revenue and expenses are translated at average exchange rates prevailing during the month of the transaction. Exchange gains or losses are reflected in the consolidated statements of operations and comprehensive loss. (x i) Financial instruments The Company accounts for derivative financial instruments (forward foreign exchange contracts) in accordance with applicable guidance. In accordance with these standards, all derivative instruments are recorded on the balance sheet at their respective fair values. Changes in fair value of derivatives that are not designated as hedges are recorded in the consolidated statement of operations and comprehensive loss as a component of cost of sales. The carrying amounts of cash, accounts receivable, accounts payable and accrued liabilities approximate fair values due to the short-term nature of these instruments. The fair values of the revolving credit facility and capital lease obligations approximate the carrying values as the obligations bear rates currently available for debt with similar terms, maturities and credit rating. (xii ) Shipping and handling costs Shipping and handling costs are included as a component of cost of sales. ( xiii ) Stock-based compensation The Company applies ASC 718, “Compensation – Stock Compensation”, (“ASC 718”) using a fair value based method for all outstanding awards. The fair value at grant date of stock options is estimated using the Black-Scholes option-pricing model, while the fair value of restricted stock units (“RSU’s) is based on the closing stock price at the date of grant. Compensation expense is recognized over the stock option and RSU vesting period on a straight line basis. ASC 718 also requires forfeitures to be estimated at the time of grant and revised, if necessary, in subsequent periods if actual forfeitures differ from those estimates. (x i v) Fair Value Measurements In accordance with ASC 820, “Fair Value Measurements and Disclosures”, (“ASC 820”), the Company determines fair value as an exit price, representing the price that would be received to sell an asset or paid to transfer a liability in an orderly transaction between market participants. ASC 820 establishes a hierarchical structure to prioritize the inputs to valuation techniques used to measure fair value into three tiers: Level 1 - Quoted prices in active markets for identical assets or liabilities Level 2 - Observable inputs other than quoted prices in active markets for identical assets and liabilities Level 3 - No observable pricing inputs in the market (e.g., discounted cash flows) Financial assets and financial liabilities are classified in their entirety based on the lowest level of input that is significant to the fair value measurements. The assessment of the significance of a particular input to the fair value measurements requires judgment, and may affect the valuation of the assets and liabilities being measured and their placement within the fair value hierarchy. (xv ) Impairment of long-lived assets The Company tests long-lived assets or asset groups held and used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the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significantly before the end of its estimated useful life. Recoverability is assessed based on the carrying amount of the asset and the sum of the undiscounted cash flows expected to result from the use and the eventual disposal of the asset. If the carrying value of the asset is not recoverable, the impairment loss is measured as the amount by which the carrying amount exceeds fair value. For assets classified as held for sale, an impairment loss is recognized when the carrying amount exceeds the fair value less costs to sell. (xv i) Restructuring Charges Costs associated with restructuring activities are accounted for in accordance with ASC Topic 420, “Exit or Disposal Cost Obligations”, or ASC Topic 712, “Compensation – Nonretirement Postemployment Benefits”, as applicable. Under ASC 712, liabilities for contractual employee severance are recorded when payment of severance is considered probable and the amount can be estimated. Liabilities for restructuring costs other than employee severance are accounted for in accordance with ASC 420, only when they are incurred. (x vii ) Post-employment benefits The Company sponsors defined contribution pension plans and other post-employment benefit plans for certain employees. Contributions to the defined contribution pension plans are recognized as an expense as services are rendered by employees. The costs of the other post-employment benefit plans are actuarially determined. The liability recognized in the balance sheet in respect of the post-employment benefit plans for certain employees is the present value of the defined other post-employment benefit obligation at the end of the reporting period as determined by the Company’s actuary. (x viii ) Recent Accounting Pronouncements In May 2014, the FASB published ASU 2014-09 Topic 606: Revenue from Contracts with Customers, which supersedes (i) revenue recognition requirements in Topic 605 and most related industry-specific guidance, and (ii) cost guidance included in Subtopic 605-35, Revenue Recognition—Construction-Type and Production-Type Contracts, and amends existing requirements for recognition of a gain/loss on the transfer of nonfinancial assets that are not in a contract with a customer (for example, assets within the scope of Topic 360, Property, Plant, and Equipment, and intangible assets within the scope of Topic 350, Intangibles—Goodwill and Other) to be consistent with the new requirements. In August 2015, the FASB published ASU 2015-14 Topic 606 which effectively postponed the effective adoption requirement by one year such that the standard is effective for years beginning after December 15, 2017 including interim periods with those years. Early adoption is permitted only for those annual reporting periods beginning on or after December 15, 2016. The Company continues to evaluate the impact of this accounting standard. The impact of adoption of the standard has not yet been determined. In June 2014, the FASB published ASU 2014-12 Topic 718: Compensation – Stock Compensation. The standard is amended to require that a performance target that affects vesting and that could be achieved after the requisite service period be treated as a performance condition. The standard is effective for all entities for years, and interim periods within those years, beginning after December 15, 2015. The Company continues to evaluate the impact of this accounting standard. The impact of adoption of the standard has not yet been determined. In August 2014, the FASB published ASU 2014-15 Topics 205-40: Presentation of Financial Statements – Going Concern. The standard provides guidance about management’s responsibility to evaluate whether there is substantial doubt about an entity’s ability to continue as a going concern or to provide related footnote disclosures. Effective for years ending after December 15, 2016 and for years and interim periods thereafter. The Company continues to evaluate the impact of this accounting standard. The impact of adoption of the standard has not yet been determined. In April 2015, the FASB published ASU 2015-03 Topics 835-30: Presentation of Debt Issuance Costs. The standard provides guidance about simplifying the presentation of debt issuance costs. Under this ASU, an entity presents such costs in the balance sheet as a direct deduction from the related debt liability rather than as an asset. Amortization of the costs is reported as interest expense. Effective for fiscal years and interim periods within those fiscal years, beginning after December 15, 2015. The Company continues to evaluate the impact of this accounting standard. The impact of adoption of the standard has not yet been determined. In April 2015, the FASB published ASU 2015-04: Retirement Benefits (Topic 715). The amendments intend to reduce complexity by providing a practical expedient that permits the entity to measure defined benefit plan assets and obligations using the month-end that is closest to the entity’s fiscal year-end and apply that practical expedient consistently from year to year. The amendments in this Update are effective for public business entities for financial statements issued for fiscal years beginning after December 15, 2015, and interim periods within those fiscal years. Earlier application is permitted. The Company continues to evaluate the impact of this accounting standard. The impact of adoption of the standard has not yet been determined. In July 2015, the FASB published ASU 2015-11: Simplifying the Measurement of Inventory (Topic 330). The amendments in this Update more closely align the measurement of inventory in GAAP with the measurement of inventory in International Financial Reporting Standards (IFRS). The Board has amended some of the other guidance in Topic 330 to more clearly articulate the requirements for the measurement and disclosure of inventory. However, the Board does not intend for those clarifications to result in any changes in practice. Other than the change in the subsequent measurement guidance from the lower of cost or market to the lower of cost and net realizable value for inventory within the scope of this Update, there are no other substantive changes to the guidance on measurement of inventory. For public business entities, the amendments in this Update are effective for fiscal years beginning after December 15, 2016, including interim periods within those fiscal years. Early adoption is permitted, including adoption in an interim period. All other amendments will be effective upon the issuance of this Update. The impact of adoption of the standard has not yet been determined. In November 2015, the FASB published ASU 2015-17: Income Taxes (Topic 740). The amendment requires that deferred tax assets and liabilities be classified as noncurrent in a classified statement of financial position. The amendments in this Update are effective for public business entities for financial statements issued for fiscal years beginning after December 15, 2016, and interim periods within those fiscal years. The Company continues to evaluate the impact of this accounting standard. In February 2016, the FASB published ASU 2016-02: Leases (Topic 842). The amendment proposes that all lessees should recognize the assets and liabilities that arise from leases. Elections may be available for those leases with terms of 12 months or less. The amendment still retains the distinction between finance leases and operating leases. The amendments in this ASU are effective for public business entities for financial statements issued for fiscal years beginning after December 15, 2018, and interim periods within those fiscal years. The impact of adoption of the standard has not yet been determined.</t>
  </si>
  <si>
    <t>Note 3 - Consolidated Financial Statement Details</t>
  </si>
  <si>
    <t>Condensed Financial Statements [Text Block]</t>
  </si>
  <si>
    <t xml:space="preserve"> 3. Consolidated financial statement details The following consolidated financial statement details are presented as of the period end dates indicated for the consolidated balance sheets and for each of the periods indicated for the consolidated statements of operations and comprehensive loss. Consolidated balance sheets Restricted cash – guaranteed deposits January 3, 2016 December 28, 2014 Restricted cash – guaranteed deposits $ 805 $ — Restricted cash pertains to deposits which have been guaranteed to a government agency pertaining to estimated value added taxes (VAT) on imported raw materials inventory in Suzhou, China. Typically, the cash is restricted for a contractual term of 12 months or less and is released when the finished goods are exported or the expected imported raw materials are cancelled. Accounts receivable—net: January 3, 2016 December 28, 2014 Trade accounts receivable $ 28,797 $ 30,782 Other receivables 1,347 572 Allowance for doubtful accounts (259 ) (330 ) Accounts receivable—net $ 29,885 $ 31,024 Inventories: January 3, 2016 December 28, 2014 Raw materials $ 19,385 $ 25,973 Work in process 1,416 2,099 Finished goods 4,400 2,743 Parts and other 676 775 Inventories $ 25,877 $ 31,590 Inventories are recorded net of a provision for obsolescence as at January 3, 2016 and December 28, 2014 of $673 and $475 respectively. Property, plant and equipment—net: January 3, 2016 December 28, Cost (a): Land $ 1,648 $ 1,648 Buildings 9,852 9,878 Machinery and equipment (b) 30,707 31,592 Office furniture and equipment 599 1,690 Computer hardware and software (c) 3,447 5,930 Leasehold improvements (d) 3,232 2,456 49,485 53,194 Less accumulated depreciation (a): Land — — Buildings (7,719 ) (7,275 ) Machinery and equipment (b) (20,347 ) (20,545 ) Office furniture and equipment (496 ) (1,513 ) Computer hardware and software (c) (2,284 ) (4,774 ) Leasehold improvements (d) (2,196 ) (1,497 ) (33,042 ) (35,604 ) Property, plant and equipment—net $ 16,443 $ 17,590 (a) During 2015, the Company wrote off fully depreciated assets that were no longer in use with a cost and accumulated depreciation of $6,522. (b) At January 3, 2016 and December 28, 2014, included within machinery and equipment were assets under capital leases with costs of $2,528 and $3,495, respectively and associated accumulated depreciation of $865 and $916, respectively. The related depreciation expense for the years ended January 3, 2016, December 28, 2014 and December 29, 2013 was $417, $694 and $769, respectively. (c) At January 3, 2016 and December 28, 2014, included within computer hardware and software were assets under capital leases with costs of $119 and $498, respectively and associated accumulated depreciation of $86 and $417 respectively. The related depreciation expense for the years ended January 3, 2016, December 28, 2014 and December 29, 2013 was $49, $151 and $144, respectively. ( ) At January 3, 2016 and December 28, 2014, included within leasehold improvements were assets under capital leases with costs of $nil and $73 respectively, and associated accumulated depreciation of $nil and $42, respectively. The related depreciation expense for the years ended January 3, 2016, December 28, 2014 and December 29, 2013 was $2, $15 and $15 respectively. Accrued liabilities: January 3, 2016 December 28, 2014 Customer-related $ 1,852 $ 2,074 Payroll 2,649 4,014 Professional services 367 395 Vendor related 383 29 Other 311 568 Accrued liabilities $ 5,562 $ 7,080 Consolidated statements of operations and comprehensive loss Interest expense: Year ended January 3, 2016 Year ended December 28, 2014 Year ended December 29, 2013 Long-term debt $ — $ — $ 76 Revolving credit facility 1,035 1,096 1,071 Amortization of deferred financing costs 32 385 389 Obligations under capital leases 116 212 188 Interest expense $ 1,183 $ 1,693 $ 1,724 </t>
  </si>
  <si>
    <t>Note 4 - Debt and Capital Leases</t>
  </si>
  <si>
    <t>Debt Disclosure [Text Block]</t>
  </si>
  <si>
    <t xml:space="preserve"> 4. Debt and capital leases (a) Revolving credit and long-term debt facilities The Company borrows money under a Revolving Credit and Security Agreement with PNC Bank, National Association (“PNC”) with a term to January 2, 2018. Advances made under the PNC Revolving Credit Facility bear interest at the U.S. base rate plus 0.75%. The base commercial lending rate should approximate prime rate. On February 9, 2016, SMTC Corporation and certain of its subsidiaries entered into the Tenth Amendment to its Revolving Credit and Security Agreement, effective as of January 29, 2016 with PNC. The Tenth Amendment reduces the maximum amount of the PNC Revolving Credit Facility provided under the Loan Agreement by $5,000 to $35,000 and provides for a Long-Term Debt Facility of $5,000 maturing on January 2, 2018 with quarterly principal payments of $250 commencing on April 1, 2016 (collectively the “PNC Facilities”). The Tenth Amendment reduces the applicable interest rate for the PNC Revolving Credit Facility to U.S. base rate plus 0.50% from U.S. base rate plus 0.75%. The applicable interest rate for the PNC Long-Term Debt Facility is U.S. base rate plus 1.00%. At January 3, 2016, $10,721 (December 28, 2014 - $21,370) was outstanding under the PNC Revolving Credit Facility and is classified as a current liability based on the requirement to hold a “lock-box” under the terms of the PNC Revolving Credit Facility. The maximum amount of funds available under the PNC Revolving Credit Facility is $35,000 (as per amendment described above). Availability under the PNC Revolving Credit Facility is subject to certain conditions, including borrowing base conditions based on eligible inventory and accounts receivable, and certain conditions as determined by the lender. The Company is required to use a “lock-box” arrangement for the PNC Revolving Credit Facility, whereby remittances from customers are swept daily to reduce the borrowings under this facility. At January 3, 2016, $5,000 (December 28, 2014 – $Nil) was outstanding under the PNC Long-Term Debt Facility. The PNC Facilities are a joint and several obligations of the Company and its subsidiaries that are borrowers under the facilities and are jointly and severally guaranteed by other subsidiaries of the Company. Repayment under the PNC Facilities is collateralized by the assets of the Company and each of its subsidiaries. (b) Covenants The PNC Facilities agreement contains certain financial and non-financial covenants. The financial covenants require the Company to maintain minimum consolidated fixed charge coverage ratio and limit unfunded capital expenditures (all as defined in the credit agreement governing the PNC Facilities). The financial covenant relating to a minimum consolidated fixed charge coverage ratio is in effect for the twelve months ended January 3, 2016 and thereafter on a rolling twelve month basis until January 2, 2018. The Company is in compliance with the financial covenants included in the PNC Facilities as of January 3, 2016. (c) Obligations under capital leases Minimum lease payments for capital leases due within each of the next two years and thereafter consist of the following: 2016 $ 598 2017 230 Thereafter — Total minimum lease payments 828 Amount representing interest ranging from 2% to 11% (68 ) Present value of lease payments 760 Current portion of capital lease obligations 538 Long term capital lease obligations $ 222 </t>
  </si>
  <si>
    <t>Note 5 - Capital Stock</t>
  </si>
  <si>
    <t>Stockholders' Equity Note Disclosure [Text Block]</t>
  </si>
  <si>
    <t xml:space="preserve"> 5. Capital stock Common shares Authorized share capital: The authorized share capital of the Company at January 3, 2016 and December 28, 2014 consisted of: (i) 26,000,000 shares of common stock, par value $0.01 per share: Holders are entitled to one vote per share and the right to share in dividends pro rata subject to any preferential dividend rights of any then outstanding preferred stock. (ii) 5,000,000 shares of special voting stock, par value $0.01 per share: From time to time the Company may issue special voting stock in one or more series and will fix the terms of that series at the time it is created. As at January 3, 2016, there was no outstanding special voting stock. Issued and outstanding: The outstanding number of common shares included in shareholders’ equity consisted of the following as at the following dates: January 3, 2016 December 28, 2014 December 29, 2013 Number $ Number $ Number $ Common Stock Exchangeable shares: Balance at beginning of the period — $ — — $ — — $ — Shares issued pursuant to: Issued for conversion to common stock — — 20 — — — Conversion to common stock — — (20 ) — — — Balance at end of the year — $ — — $ — — $ — Common Stock Balance at beginning of the period 16,417,276 $ 390 16,417,256 $ 390 16,344,193 $ 389 Shares issued pursuant to: Exercise of stock options — — — — 73,063 1 Conversion of restricted stock units 67,779 1 20 — — — Balance at end of the year 16,485,055 $ 391 16,417,276 $ 390 16,417,256 $ 390 Total Common Stock $ 391 $ 390 $ 390 Exchangeable shares: During the year ended January 3, 2016, there were no issued or outstanding exchangeable shares. During the year ended December 28, 2014, 20 exchangeable shares were issued and converted to common shares. During the year ended December 29, 2013 there were no issued or outstanding exchangeable shares. </t>
  </si>
  <si>
    <t>Note 6 - Stock-based Compensation</t>
  </si>
  <si>
    <t>Disclosure of Compensation Related Costs, Share-based Payments [Text Block]</t>
  </si>
  <si>
    <t xml:space="preserve"> 6. Stock - based compensation Stock options 2010 Incentive Plan: The Company settles its stock options in equity. In July 2010, the Company approved a stock option plan, the 2010 SMTC Incentive Plan (the “2010 Incentive Plan”). The 2010 Incentive Plan permits the issuance of up to 350,000 shares plus an additional number of shares determined by the Board of Directors but not to exceed 1% of the total number of fully diluted shares outstanding per year. Options vest over a one to three-year period and expire five to 10 years from their respective date of grant. In June 2011, the Company voted to increase the amount of shares available under the 2010 Plan by 670,000 and in June 2012 the Company voted to increase the number of shares available under the 2010 Plan by 652,000. There was no vote to increase the number of shares available under the plan in 2013, 2014 and 2015 and as such the authorized increase to the number of shares was calculated as 163,619, 164,173 and 176,197 respectively based on 1% of the fully diluted common shares as at December 29, 2013, December 28, 2014 and January 3, 2016 respectively. In 2015, 67,779 restricted stock units were converted into common shares and therefore, there are 2,108,210 shares authorized to issue under the 2010 Incentive Plan. A summary of stock option activity under the Incentive Plans for the years ended December 29, 2013, December 28, 2014 and January 3, 2016 is as follows: Total Outstanding Weighted average exercise Aggregate intrinsic Weighted average remaining contractual Outstanding balance at December 30, 2012 1,400,807 $ 2.82 Options granted 235,000 $ 2.06 Options expired (1,127,744 ) $ 2.90 Options exercised (73,063 ) $ 0.93 Outstanding balance at December 29, 2013 435,000 $ 2.50 Options granted 498,879 $ 1.80 Options forfeited (116,667 ) $ 2.48 Options exercised — $ — Outstanding balance at December 28, 2014 817,212 $ 2.07 Options granted — $ — Options expired (66,667 ) $ 3.11 Options forfeited (95,431 ) $ 2.03 Options exercised — — Outstanding balance at January 3, 2016 655,114 $ 1.98 $ — 6.5 Exercisable balance at January 3, 2016 394,098 $ 2.07 $ — 5.6 The estimated fair value of options is determined using the Black-Scholes option pricing model and is amortized over the vesting period on a straight line basis. The Company estimates the expected term of the options based on evaluating historical exercise data. The Company considers exercise data based on employee behavior when developing the expected term assumptions. The computation of expected volatility is based on the Company’s historical volatility from its traded common stock over the expected term of the option grants. The interest rate for periods within the expected term of the award is based on the U.S. Treasury yield curve in effect at the time of grant. The following weighted average assumptions were used in calculating the estimated fair value of options used to compute stock-based compensation expenses: Year ended January 3, 2016 (1) Year ended December 28, 2014 Year ended December 29, 2013 Black-Scholes weighted-average assumptions Expected dividend yield N/A 0.0 % 0.0 % Expected volatility N/A 57.0 % 69.1 % Expected forfeiture N/A 18.0 % 16.0 % Risk-free interest rate N/A 1.22 % 0.4 % Expected option life in years N/A 4.2 3.7 Weighted-average stock option fair value per option granted $ N/A $ 0.82 $ 1.03 (1) No stock options were granted in 2015 During the years ended January 3, 2016, December 28, 2014 and December 29, 2013, the Company recorded stock-based compensation expense and a corresponding increase in additional paid in capital of $175, $133 and $248, respectively. During the years ended January 3, 2016, December 28, 2014 and December 29, 2013, 257,430, 95,002 and 158,334 options vested, respectively. As at January 3, 2016, compensation expense of $217 related to non-vested stock options has not been recognized. The following table presents information about stock options outstanding as of January 3, 2016: Outstanding Weighted Exercisable Weighted 420,114 $ 1.80 195,763 $ 1.80 25,000 $ 1.96 25,000 $ 1.96 100,000 $ 2.02 66,668 $ 2.02 10,000 $ 2.17 6,667 $ 2.17 50,000 $ 2.19 50,000 $ 2.19 50,000 $ 3.11 50,000 $ 3.11 655,114 $ 1.98 394,098 $ 2.07 Restricted Stock Units Restricted Stock Units (“RSU”) are settled in equity. RSUs are issued under the 2010 Incentive Plan and have same terms and conditions as other equity compensation awards issued under the 2010 Incentive Plan. The RSUs are valued at the closing stock price on the date the units are granted. RSUs have vesting terms of one to three years. The compensation expense is recorded on a straight line basis over the vesting period. Outstanding options Weighted average stock price Weighted average remaining contractual term (years) Outstanding balance at December 29, 2013 — $ — RSU granted under the 2010 Incentive Plan 520,433 $ 1.94 RSU forfeited — $ — RSU converted into common shares — $ — Outstanding balance at December 28, 2014 520,433 $ 1.94 2.5 RSU granted under the 2010 Incentive Plan 91,818 $ 1.47 RSU forfeited (64,908 ) $ 1.89 RSU converted into common shares (67,779 ) $ 1.80 Outstanding balance at January 3, 2016 479,564 $ 1.88 1.51 During the periods ended January 3, 2016, December 28, 2014 and December 29, 2013, the Company recorded stock-based compensation expense and a corresponding increase in additional paid in capital of $335, $131, and $ nil, respectively, with respect to RSUs.</t>
  </si>
  <si>
    <t>Note 7 - Financial Instruments and Risks</t>
  </si>
  <si>
    <t>Derivative Instruments and Hedging Activities Disclosure [Text Block]</t>
  </si>
  <si>
    <t xml:space="preserve"> 7 . Financial Instruments and Risks Interest Rate Risk The PNC Facilities bears interest at a floating rate. The weighted average interest rate incurred on the PNC Facilities for the year ended January 3, 2016 was 4.3% (year ended December 28, 2014 – 4.6%). At January 3, 2016, the interest rate on the PNC Facilities was 4.0% (year ended December 28, 2014 – 4.5%) based on the U.S. prime rate plus 0.75%. The impact of a 10% change in interest rates would not have a significant impact on our reported earnings. Derivative Forward Contracts and Foreign Currency Exchange Risk As a result of operating a global business, we are exposed to exchange rate fluctuations on expenditures denominated in foreign currencies. However, most of our sales and component purchases are denominated in U.S. dollars, which limits our foreign currency risk. Our foreign exchange risk relates primarily to our Canadian, Mexican and Asian payroll, Euro based component purchases and other various operating expenses denominated in local currencies in our geographic locations. To mitigate this risk, the Company enters into forward foreign exchange contracts to reduce its exposure to foreign exchange currency rate fluctuations related to forecasted Canadian dollar and Mexican peso. The strengthening of the Canadian dollar and Mexican peso would result in an increase in costs to the organization and may lead to a reduction in reported earnings. The impact of a 10% change in exchange rates would not have a significant impact on our reported earnings as we hedge foreign currency risk by entering into forward foreign currency contracts based on estimated 12 month spend. The Company enters into forward foreign exchange contracts to reduce its exposure to foreign exchange currency rate fluctuations related to forecasted Canadian dollar denominated payroll, rent and utility cash flows for the 12 months of 2016, and Mexican peso denominated payroll, rent and utility cash flows for the 12 months of 2016. These contracts were effective economic hedges but did not qualify for hedge accounting under ASC 815 “Derivatives and Hedging”. Accordingly, changes in the fair value of these derivative contracts were recognized into net loss in the consolidated statement of operations and comprehensive loss. The Company does not enter into forward foreign exchange contracts for trading or speculative purposes. The following table (expressed in thousands of Canadian dollars and Mexican pesos) presents a summary of the outstanding foreign currency forward contracts as at January 3, 2016: Currency Buy/Sell Foreign Currency Amount Notional Contract Value in USD Canadian dollar Buy CAD 7,400 $ 5,840 Mexican peso Buy MXN 271,631 $ 17,150 The unrealized gain recognized in earnings as a result of revaluing the outstanding instruments to fair value on January 3, 2016 was $616 (2014 – unrealized loss of $1,822) (2013 – unrealized loss of $1,107) which was recorded in cost of sales in the consolidated statement of operations and comprehensive loss. The realized loss on settled contracts during 2015 was $4,446 (2014 – realized loss $1,082) (2013 – gain $541), which was recorded in cost of sales in the consolidated statement of operations and comprehensive loss. Fair value was determined using the market approach with valuation based on market observables (Level 2 quantitative inputs in the hierarchy set forth under ASC 820 “Fair Value Measurements”). January 3, 2016 December 28, 2014 Average USD:CAD contract rate 1.26 1.11 Average USD:CAD mark-to-market rate 1.38 1.17 Average USD:PESO contract rate 15.88 13.40 Average USD:PESO mark-to-market rate 17.47 14.87 The derivative liability as at January 3, 2016 was $2,087 (December 28, 2014 - $2,703) which reflected the fair market value of the unsettled forward foreign exchange contracts. Credit Risk In the normal course of operations, there is a risk that a counterparty may default on its contractual obligations to us which would result in a financial loss that could impact our reported earnings. In order to mitigate this risk, we complete credit approval procedures for new and existing customers and obtain credit insurance where it is financial viable to do so given anticipated revenue volumes, in addition to monitoring our customers’ financial performance. We believe our procedures in place to mitigate customer credit risk and the respective allowance for doubtful accounts are adequate. There is limited risk of financial loss from defaults on our outstanding forward currency contracts as the counterparty to the transactions had a Standard and Poor’s rating of A- or above as at December 31, 2015. Liquidity Risk There is a risk that we may not have sufficient cash available to satisfy our financial obligations as they come due. The financial liabilities we have recorded in the form of accounts payable, accrued liabilities and other current liabilities are primarily due within 90 days with the exception of the current portion of capital lease obligations which could exceed 90 days and our Revolving Credit Facility which utilizes a lock-box to pay down the obligation effectively daily. We believe that cash flow from operations, together with cash on hand and our PNC Revolving Credit Facility, which has a credit limit of $35M and the PNC Long-Term Debt Facility of $5M are sufficient to fund our financial obligations.</t>
  </si>
  <si>
    <t>Note 8 - Income Taxes</t>
  </si>
  <si>
    <t>Income Tax Disclosure [Text Block]</t>
  </si>
  <si>
    <t xml:space="preserve"> 8 . Income taxes The Company recorded the following income tax expense for the periods noted: Year ended January 3, 2016 Year ended December 28, 2014 Year ended December 29, 2013 Current: Federal/State $ 28 $ 113 $ (233 ) Foreign 569 774 1,120 597 887 887 Deferred: Federal — 1,000 4,000 Foreign 76 (65 ) (319 ) 76 935 3,681 Income tax expense $ 673 $ 1,822 $ 4,568 The overall income tax expense as recorded in the consolidated statements of operations varied from the tax expense calculated using U.S. federal and state income tax rates as follows for the periods noted: Year ended January 3, 2016 Year ended December 28, 2014 Year ended December 29, 2013 Federal income tax expense (recovery) $ 234 $ (720 ) $ (2,763 ) State income tax expense (recovery), net of federal tax benefit 29 58 (62 ) Change in enacted income tax rates — — (469 ) Loss of foreign subsidiaries taxed at different rates 113 — 185 Change in valuation allowance (2,205 ) (2,524 ) 7,114 Additional (release of) income tax exposures and alternative minimum taxes — 55 — Deemed income inclusion of foreign subsidiary 574 749 1,469 Expiry of operating loss carry forwards 843 3,142 — Permanent and other differences 1,085 1,062 (906 ) Income tax expense $ 673 $ 1,822 $ 4,568 Income (loss) before income taxes consisted of the following for the periods noted: Year ended January 3, 2016 Year ended December 28, 2014 Year ended December 29, 2013 Domestic (U.S.) $ 3,205 $ (1,267 ) $ (6,467 ) Foreign (Non U.S.) (2,536 ) (789 ) (1,428 ) $ 669 $ (2,056 ) $ (7,895 ) Deferred income taxes reflect the net tax effects of temporary differences between the carrying amounts of assets and liabilities for financial reporting purposes and the amounts used for income tax purposes. The Company’s deferred income tax liabilities and assets are comprised of the following at: January 3, 2016 December 28, 2014 Deferred income tax assets: Net operating loss carryforwards $ 24,595 $ 22,829 Capital loss carryforwards 2,232 2,232 Tax credit carryforwards 4,307 4,290 Property, plant and equipment and other assets 1,812 3,593 Reserves, allowances and accruals 546 2,829 33,492 35,773 Valuation allowance (33,140 ) (35,345 ) Net deferred income tax assets $ 352 $ 428 At January 3, 2016, the Company had total net operating loss carry forwards of $80.2 million, of which $50.9 million, $24.5 million and $4.8 million pertains to federal loss carry forwards from U.S., Canadian and Asian jurisdictions respectively. $1.3 million will expire in 2017, $2.3 million will expire between 2018 and 2022, $17.9 million will expire in 2023, $10.1 million will expire between 2025 and 2029, $19.7 million will expire in 2030 and the remainder will expire beyond 2030. At January 3, 2016 and December 28, 2014, the Company had gross unrecognized tax benefits of $275 and $290, respectively, which if recognized, would favorably impact the Company’s effective tax rate in future periods. The Company does not expect any of these unrecognized tax benefits to reverse in the next twelve months. The Company accounts for interest and penalties related to unrecognized tax benefits in income tax expense based on the likelihood of the event and its ability to reasonably estimate such amounts. The Company has approximately $58 and $55 accrued for interest and penalties as of January 3, 2016 and December 28, 2014, respectively. The decrease is due to the foreign exchange movement between the financial reporting currency and the functional currency for tax purposes, net of interest and penalty charges recorded. Whether or not the recapitalization transactions undertaken in 2004 result in an ownership change for purposes of Section 382 of the Internal Revenue Code (“Section 382”), which imposes a limitation on a corporation’s use of NOL carry forwards following an “ownership change,” depends upon whether the exchangeable shares of SMTC Canada are treated as shares of the Company under U.S. tax principles. The Company has concluded that the recapitalization transactions did not result in an ownership change and as such the use of the NOL carry forwards has not been limited. In assessing the realization of deferred tax assets, management considers whether it is more likely than not that some portion or all of its U.S. deferred tax assets will not be realized. The ultimate realization of deferred tax assets is dependent upon the generation of future taxable income. Management considers the scheduled reversal of deferred tax liabilities, change of control limitations, projected future taxable income and tax planning strategies in making this assessment. Guidance under ASC 740, Income Taxes, (“ASC 740”) states that forming a conclusion that a valuation allowance is not needed is difficult when there is negative evidence, such as cumulative losses in recent years in the jurisdictions to which the deferred tax assets relate. In 2013, it was determined by management that a partial valuation allowance was required to be recorded against certain deferred tax assets associated with the U.S. jurisdiction as it was not more likely than not to be realized. In 2014, it was determined by management that a full valuation allowance was required to be recorded against the remaining deferred tax assets associated with the U.S. jurisdiction as it was not likely to be realized. The Canadian jurisdiction continues to have a full valuation allowance recorded against the deferred tax assets. In 2015, management has concluded that a full valuation allowance is still required to be recorded against the Canadian, Asian and U.S jurisdiction deferred tax assets.</t>
  </si>
  <si>
    <t>Note 9 - Earnings (Loss) Per Common Share</t>
  </si>
  <si>
    <t>Earnings Per Share [Text Block]</t>
  </si>
  <si>
    <t xml:space="preserve"> 9 . Earnings (loss) per share The following table details the weighted average number of shares outstanding for the purposes of computing basic and diluted loss per share for: (Number of common shares) Year ended January 3, 2016 Year ended December 28, 2014 Year ended December 29, 2013 Basic weighted average shares outstanding 16,421,478 16,417,275 16,361,865 Dilutive stock options (a) — — — Diluted weighted average shares outstanding 16,421,478 16,417,275 16,361,865 (a) For the periods ended January 3, 2016, December 28, 2014 and December 29, 2013, as a result of a net loss for the period, dilutive earnings per share was calculated using the basic weighted average shares outstanding as the effect of potential common shares would have been anti-dilutive. </t>
  </si>
  <si>
    <t>Note 10 - Segmented Information</t>
  </si>
  <si>
    <t>Segment Reporting Disclosure [Text Block]</t>
  </si>
  <si>
    <t xml:space="preserve"> 10. Segmented information General description The Company is operated and managed geographically and has production facilities in the United States, Mexico and China. The Company utilizes reportable segment’s site contribution (site revenues minus operating expenses, excluding unrealized foreign exchange on unsettled forward foreign exchange contracts, corporate allocations and restructuring expenses) to monitor reportable segment performance. Site contribution is utilized by the chief operating decision-maker as the indicator of reportable segment performance, as it reflects costs which our operating site management is directly responsible for. In assessing the performance of the reportable segments, management attributes site revenue to the reportable segment that ships the product to the customer, irrespective of the product’s destination. Information about the reportable segments is as follows: Year ended January 3, 2016 Year ended December 28, 2014 Year ended December 29, 2013 Revenues Mexico $ 142,738 $ 154,064 $ 189,825 Canada — — 13,098 US 33,088 46,652 47,303 China 55,155 57,909 58,543 Total $ 230,981 $ 258,625 $ 308,769 Intersegment revenue Mexico $ (488 ) $ (730 ) $ (5,283 ) Canada — — (2,539 ) US (286 ) (16,775 ) (20,344 ) China (9,591 ) (12,543 ) (9,919 ) Total $ (10,365 ) $ (30,048 ) $ (38,085 ) Net external revenue Mexico $ 142,250 $ 153,334 $ 184,542 Canada — — 10,559 US 32,802 29,877 26,959 China 45,564 45,366 48,624 Total segment revenue (which also equals consolidated revenue) $ 220,616 $ 228,577 $ 270,684 Site Contribution Mexico $ 9,784 $ 8,860 $ 3,908 Canada — — (779 ) US 913 2,583 1,954 China 3,099 4,613 5,014 Total $ 13,796 $ 16,056 $ 10,097 Corporate allocations 12,560 13,231 13,172 Unrealized foreign exchange (gain) loss on forward contracts (616 ) 1,822 1,107 Restructuring charges — 1,366 1,989 Interest expense 1,183 1,693 1,724 Earnings (loss) before income taxes $ 669 $ (2,056 ) $ (7,895 ) Capital expenditures: The following table contains additions including those acquired through capital leases, to property, plant and equipment for 2015, 2014 and 2013: Year ended January 3, 2016 Year ended December 28, 2014 Year ended December 29, 2013 Mexico $ 735 $ 2,962 $ 2,038 China 1,048 140 450 US 857 361 204 Segment total 2,640 3,463 2,692 Corporate and other 188 169 203 Total $ 2,828 $ 3,632 $ 2,895 Segment assets: January 3, 2016 December 28, 2014 Property, plant and equipment (a) Mexico $ 10,674 $ 12,556 US 2,217 1,776 China 3,255 3,001 Corporate and other 297 257 Segment assets $ 16,443 $ 17,590 Total segment assets Mexico $ 45,637 $ 56,350 US 11,069 10,367 China 23,523 19,905 Corporate and other 1,744 2,041 Total $ 81,973 $ 88,663 (a) Property, plant and equipment information is based on the principal location of the asset. 76 10. Segmented information cont’d Geographic revenues: The following table contains geographic revenues based on our customer invoicing location: Year ended January 3, 2016 Year ended December 28, 2014 Year ended December 29, 2013 US $ 167,229 $ 195,465 $ 225,462 Canada 31,275 25,066 34,558 Europe 4,481 2,067 719 Asia 3,336 5,922 9,945 Africa 14,295 57 — Total $ 220,616 $ 228,577 $ 270,684 Significant customers and concentration of credit risk Sales of the Company’s products are concentrated among specific customers in the same industry. The Company requires collateral only from new customers with insufficient credit until such time as credit insurance can be obtained. The Company is subject to concentrations of credit risk in trade receivables and mitigates this risk through ongoing credit evaluation of customers and the carriage of credit insurance. The Company considers concentrations of credit risk in establishing the allowance for doubtful accounts and believes the recorded allowances are adequate. The Company expects to continue to depend upon a relatively small number of customers for a significant percentage of its revenue. In addition to having a limited number of customers, the Company manufactures a limited number of products for each customer. If the Company loses any of its largest customers or any product line manufactured for one of its largest customers, it could experience a significant reduction in revenue. Also, the insolvency of one or more of its largest customers or the inability of one or more of its largest customers to pay for its orders could decrease future revenue. As many costs and operating expenses are relatively fixed, a reduction in net revenue can decrease profit margins and adversely affect business, financial condition and results of operations. During the period ended January 3, 2016, two customers individually comprised 13% and 11% of revenue from across all geographic segments. At January 3, 2016, these customers represented 8% and 4% of the Company’s trade accounts receivable. During the period ended December 28, 2014 three customers individually comprised 31%, 12% and 10% of revenue from across all geographic segments. At December 28, 2014, these customers represented 21%, 12% and 3% of the Company’s trade accounts receivable. During the period ended December 29, 2013 two customers individually comprised 36%, and 12% of revenue from across all geographic segments. At December 29, 2013, these customers represented 22%, and 18% of the Company’s trade accounts receivable. </t>
  </si>
  <si>
    <t>Note 11 - Commitments and Contingencies</t>
  </si>
  <si>
    <t>Commitments and Contingencies Disclosure [Text Block]</t>
  </si>
  <si>
    <t xml:space="preserve"> 1 1 . Commitments and contingencies Operating leases The Company leases office equipment, software and office space under various non-cancellable operating leases. Minimum future payments under non-cancellable operating lease agreements are as follows: 2016 $ 2,294 2017 1,199 2018 760 2019 and thereafter — Total $ 4,253 The Delaware General Corporation Law allows a corporation to eliminate the personal liability of directors to the corporation or to any of its stockholders for monetary damages for a breach of his fiduciary duty as a director, except in the case where the director breached his duty of loyalty, failed to act in good faith, engaged in intentional misconduct or knowingly violated a law, authorized the payment of a dividend or approved a stock repurchase in violation of Delaware corporate law or obtained an improper personal benefit. The Company has entered into indemnification agreements with each director which provide that the Company shall, subject to certain exceptions, indemnify and pay, advance or reimburse the costs of defense of such person who is made party to a proceeding by reason of their indemnified capacities. Each indemnified party agrees to repay any payment, advance or reimbursement of expenses made by the Company to such person if it is determined, following the final disposition of the claim, that the person is not entitled to indemnification by the Company with respect to a claim for which indemnification was obtained. The nature of the indemnification prevents the Company from making a reasonable estimate of the maximum potential amount it could be required to pay to counterparties. The Company has purchased directors’ and officers’ liability insurance. No amount has been accrued in the consolidated balance sheet as at January 3, 2016 with respect to this indemnity. Operating lease expense for the periods ended January 3, 2016, December 28, 2014 and December 29, 2013 was $2,358, $2,175 and $2,330, respectively. Certain of the Company’s facility leases include renewal options and normal escalation clauses. Renewal options are included in the lease term if reasonably assured. Escalation clauses are accounted for on a straight-line basis over the lease term. Purchase Obligations Purchase obligations not recorded on the balance sheet as at January 3, 2016 consist of insurance installments of $218 to be paid during 2016. Purchase obligations not recorded on the balance sheet as at December 28, 2014 consist of insurance installments of $231 paid during 2015. As at December 29, 2013, purchase obligations not recorded on the balance sheet consist of insurance installments of $254 that were paid during 2014. Purchase obligations not recorded on the balance sheet as at January 3, 2016 consist of open non-cancellable purchase orders for raw materials for $13,215 to be paid during calendar year 2016. Purchase obligations not recorded on the balance sheet as at December 28, 2014 consist of open purchase orders for raw materials for $12,043 to be paid during calendar year 2015. Purchase obligations not recorded on the balance sheet as at December 29, 2013 consist of open purchase orders for raw materials for $37,540 to be paid during calendar year 2014. Contingencies In the normal course of business, the Company may be subject to litigation and claims from customers, suppliers and former employees. Management believes that adequate provisions have been recorded in the accounts, where required. Although it is not possible to estimate the extent of potential costs, if any, management believes that the ultimate resolution of such contingencies would not have a material adverse effect on the financial position, results of operations and cash flows of the Company. </t>
  </si>
  <si>
    <t>Note 12 - Defined Contribution Pension Plan and Post-employment Benefit Plan</t>
  </si>
  <si>
    <t>Pension and Other Postretirement Benefits Disclosure [Text Block]</t>
  </si>
  <si>
    <t xml:space="preserve"> 1 2 . Defined contribution pension plan and post-employment benefit plan The Company has a 401K Plan which is accounted for as a defined contribution plan for certain U.S. employees, whereby the Company matches a portion of employee contributions. Company contributions to the plan were $157, $104 and $408 for the years ended January 3, 2016, December 28, 2014 and December 29, 2013, respectively. The Company has certain post-employment benefits related to employees in its Mexico facility. These benefit plans are only available to local employees and are generally government mandated. The liability related to the unfunded benefit obligations was $268 and $298 as at January 3, 2016 and December 28, 2014 respectively, which was classified within accrued liabilities in the consolidated balance sheet. </t>
  </si>
  <si>
    <t>Note 13 - Related Party Transactions</t>
  </si>
  <si>
    <t>Related Party Transactions Disclosure [Text Block]</t>
  </si>
  <si>
    <t xml:space="preserve"> 13. Related Party Transactions The Company incurred Director fees of $246, $307 and $187 for the years ended January 3, 2016, December 28, 2014 and December 29, 2013, respectively. The Company incurred stock based compensation expenses related to stock based awards for Directors of $52, $3 and $35 for the years ended January 3, 2016, December 28, 2014 and December 29, 2013, respectively. These charges were included in selling, general and administrative expenses.</t>
  </si>
  <si>
    <t>Significant Accounting Policies (Policies)</t>
  </si>
  <si>
    <t>Accounting Policies [Abstract]</t>
  </si>
  <si>
    <t>Basis of Accounting, Policy [Policy Text Block]</t>
  </si>
  <si>
    <t xml:space="preserve"> (i) Basis of presentation The Company’s accounting principles are in accordance with accounting principles generally accepted in the United States (“US GAAP”). These consolidated financial statements are presented in United States (“US”) dollars. </t>
  </si>
  <si>
    <t>Consolidation, Policy [Policy Text Block]</t>
  </si>
  <si>
    <t xml:space="preserve"> ( ii ) Principles of consolidation The financial statements of entities which are controlled by the Company through voting equity interests, referred to as subsidiaries, are consolidated. The Company has no interests in Variable Interest Entities in any of the years presented as all subsidiaries are wholly-owned. Inter-company accounts and transactions are eliminated upon consolidation. </t>
  </si>
  <si>
    <t>Use of Estimates, Policy [Policy Text Block]</t>
  </si>
  <si>
    <t xml:space="preserve"> (i ii ) Use of estimates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 and expenses during the year. Significant estimates include, but are not limited to, deferred tax asset valuation allowance, restructuring, impairment of long-lived assets and going concern assessment. These estimates and assumptions are based on management’s best estimates and judgment. Management evaluates its estimates and assumptions on an ongoing basis using historical experience and other factors, including the current economic environment. Actual results may differ from those estimates. </t>
  </si>
  <si>
    <t>Revenue Recognition, Policy [Policy Text Block]</t>
  </si>
  <si>
    <t xml:space="preserve"> ( i v) Revenue recognition Revenue is derived primarily from the sale of electronics components that are built to customer specifications. Revenue from the sale of products is recognized when goods are shipped to customers (FoB Shipping Point) once title has passed to the customer, persuasive evidence of an arrangement exists, price is fixed or determinable, performance has occurred, all customer-specified test criteria have been met and collectability is reasonably assured. In addition, the Company has contractual arrangements with the majority of its customers that provide for customers to purchase any unused inventory that the Company has purchased to fulfill that customer’s forecasted manufacturing demand. Revenue from the sale of excess inventory to the customer is recognized when title passes to the customer. The Company also derives minimal revenue from engineering and design services. Service revenue is recognized as services are performed. Sales taxes collected from customers and remitted to governmental authorities are presented on a net basis. </t>
  </si>
  <si>
    <t>Receivables, Policy [Policy Text Block]</t>
  </si>
  <si>
    <t xml:space="preserve"> (v) Allowance for doubtful accounts The allowance for doubtful accounts reflects management’s best estimate of probable losses inherent in the accounts receivable balance. Management determines the allowance based on factors such as the length of time the receivables have been outstanding, customer and industry concentrations, credit insurance coverage, the current business environment and historical experience. </t>
  </si>
  <si>
    <t>Inventory, Policy [Policy Text Block]</t>
  </si>
  <si>
    <t xml:space="preserve"> (v i) Inventories Inventories are valued, on a first-in, first-out basis, at the lower of cost and replacement cost for raw materials and at the lower of cost and net realizable value for work in progress and finished goods. Work in progress and finished goods inventories include an application of relevant overhead. Fixed production overheads are allocated to inventory based on normal capacity of production facilities. The Company writes down estimated obsolete or excess inventory for the difference between the cost of inventory and estimated net realizable value based upon customer forecasts, shrinkage, the aging and future demand for the inventory, past experience with specific customers, and the ability to sell inventory back to customers or return to suppliers. If these assumptions change, additional write-downs may be required. Parts and other inventory items relate to equipment servicing parts that are capitalized to inventory and expensed as utilized to service the equipment. Parts inventory is valued at lower of cost and net realizable value. </t>
  </si>
  <si>
    <t>Property, Plant and Equipment, Policy [Policy Text Block]</t>
  </si>
  <si>
    <t xml:space="preserve"> (v ii) Property, plant and equipment Plant and equipment are stated at cost less accumulated depreciation. Depreciation is generally calculated on a straight-line basis over the expected useful lives as follows: Buildings (in years) 5 – 20 Machinery and equipment (in years) 7 – 15 Office furniture and equipment (in years) 7 Computer hardware and software (in years) 3 Leasehold improvements Over shorter of the lease term </t>
  </si>
  <si>
    <t>Income Tax, Policy [Policy Text Block]</t>
  </si>
  <si>
    <t xml:space="preserve"> ( viii ) Income taxes The Company accounts for income taxes using the asset and liability method. This approach recognizes the amount of taxes payable or refundable for the current year as well as deferred tax assets and liabilities for the future tax consequence of events recognized in the financial statements and tax returns. The effect of changes in tax rates is recognized in the year in which the rate change occurs. In establishing the appropriate valuation allowances for deferred tax assets, the Company assesses its ability to realize its deferred tax assets based on available evidence, both positive and negative, to determine whether it is more likely than not that the deferred tax assets or a portion thereof will be realized. The Company follows the guidance under Income Taxes ASC 740 with respect to accounting for uncertainty in income taxes recognized in the Company’s financial statements. This guidance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is guidance requires the Company to determine if it is more likely than not that the tax position will be sustained based on the technical merits of the position and for those tax positions that meet the more likely than not threshold, the Company would recognize the largest amount of tax benefit that is greater than fifty percent likely of being realized when ultimately settled with the tax authorities. </t>
  </si>
  <si>
    <t>Earnings Per Share, Policy [Policy Text Block]</t>
  </si>
  <si>
    <t xml:space="preserve"> (ix ) Earnings per common share Basic earnings per share is calculated using the weighted average number of common shares outstanding during the year. Diluted earnings per share is calculated using the weighted average number of common shares plus the dilutive potential common shares outstanding during the year. Anti-dilutive potential common shares are excluded. The treasury stock method is used to compute the potential dilutive effect of stock options. </t>
  </si>
  <si>
    <t>Foreign Currency Transactions and Translations Policy [Policy Text Block]</t>
  </si>
  <si>
    <t xml:space="preserve"> (x ) Translation of foreign currencies The functional currency of the parent company and all foreign subsidiaries is the U.S. dollar. Monetary assets and liabilities denominated in foreign currencies are translated into U.S. dollars at the year-end rates of exchange. Non-monetary assets and liabilities denominated in foreign currencies are translated at historical rates and revenue and expenses are translated at average exchange rates prevailing during the month of the transaction. Exchange gains or losses are reflected in the consolidated statements of operations and comprehensive loss. </t>
  </si>
  <si>
    <t>Fair Value of Financial Instruments, Policy [Policy Text Block]</t>
  </si>
  <si>
    <t xml:space="preserve"> (x i) Financial instruments The Company accounts for derivative financial instruments (forward foreign exchange contracts) in accordance with applicable guidance. In accordance with these standards, all derivative instruments are recorded on the balance sheet at their respective fair values. Changes in fair value of derivatives that are not designated as hedges are recorded in the consolidated statement of operations and comprehensive loss as a component of cost of sales. The carrying amounts of cash, accounts receivable, accounts payable and accrued liabilities approximate fair values due to the short-term nature of these instruments. The fair values of the revolving credit facility and capital lease obligations approximate the carrying values as the obligations bear rates currently available for debt with similar terms, maturities and credit rating. </t>
  </si>
  <si>
    <t>Shipping and Handling Cost, Policy [Policy Text Block]</t>
  </si>
  <si>
    <t xml:space="preserve"> (xii ) Shipping and handling costs Shipping and handling costs are included as a component of cost of sales. </t>
  </si>
  <si>
    <t>Share-based Compensation, Option and Incentive Plans Policy [Policy Text Block]</t>
  </si>
  <si>
    <t xml:space="preserve"> ( xiii ) Stock-based compensation The Company applies ASC 718, “Compensation – Stock Compensation”, (“ASC 718”) using a fair value based method for all outstanding awards. The fair value at grant date of stock options is estimated using the Black-Scholes option-pricing model, while the fair value of restricted stock units (“RSU’s) is based on the closing stock price at the date of grant. Compensation expense is recognized over the stock option and RSU vesting period on a straight line basis. ASC 718 also requires forfeitures to be estimated at the time of grant and revised, if necessary, in subsequent periods if actual forfeitures differ from those estimates. </t>
  </si>
  <si>
    <t>Fair Value Measurement, Policy [Policy Text Block]</t>
  </si>
  <si>
    <t xml:space="preserve"> (x i v) Fair Value Measurements In accordance with ASC 820, “Fair Value Measurements and Disclosures”, (“ASC 820”), the Company determines fair value as an exit price, representing the price that would be received to sell an asset or paid to transfer a liability in an orderly transaction between market participants. ASC 820 establishes a hierarchical structure to prioritize the inputs to valuation techniques used to measure fair value into three tiers: Level 1 - Quoted prices in active markets for identical assets or liabilities Level 2 - Observable inputs other than quoted prices in active markets for identical assets and liabilities Level 3 - No observable pricing inputs in the market (e.g., discounted cash flows) Financial assets and financial liabilities are classified in their entirety based on the lowest level of input that is significant to the fair value measurements. The assessment of the significance of a particular input to the fair value measurements requires judgment, and may affect the valuation of the assets and liabilities being measured and their placement within the fair value hierarchy. </t>
  </si>
  <si>
    <t>Impairment or Disposal of Long-Lived Assets, Policy [Policy Text Block]</t>
  </si>
  <si>
    <t xml:space="preserve"> (xv ) Impairment of long-lived assets The Company tests long-lived assets or asset groups held and used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the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significantly before the end of its estimated useful life. Recoverability is assessed based on the carrying amount of the asset and the sum of the undiscounted cash flows expected to result from the use and the eventual disposal of the asset. If the carrying value of the asset is not recoverable, the impairment loss is measured as the amount by which the carrying amount exceeds fair value. For assets classified as held for sale, an impairment loss is recognized when the carrying amount exceeds the fair value less costs to sell. </t>
  </si>
  <si>
    <t>Costs Associated with Exit or Disposal Activities or Restructurings, Policy [Policy Text Block]</t>
  </si>
  <si>
    <t xml:space="preserve"> (xv i) Restructuring Charges Costs associated with restructuring activities are accounted for in accordance with ASC Topic 420, “Exit or Disposal Cost Obligations”, or ASC Topic 712, “Compensation – Nonretirement Postemployment Benefits”, as applicable. Under ASC 712, liabilities for contractual employee severance are recorded when payment of severance is considered probable and the amount can be estimated. Liabilities for restructuring costs other than employee severance are accounted for in accordance with ASC 420, only when they are incurred.</t>
  </si>
  <si>
    <t>Pension and Other Postretirement Plans, Policy [Policy Text Block]</t>
  </si>
  <si>
    <t xml:space="preserve"> (x vii ) Post-employment benefits The Company sponsors defined contribution pension plans and other post-employment benefit plans for certain employees. Contributions to the defined contribution pension plans are recognized as an expense as services are rendered by employees. The costs of the other post-employment benefit plans are actuarially determined. The liability recognized in the balance sheet in respect of the post-employment benefit plans for certain employees is the present value of the defined other post-employment benefit obligation at the end of the reporting period as determined by the Company’s actuary.</t>
  </si>
  <si>
    <t>New Accounting Pronouncements, Policy [Policy Text Block]</t>
  </si>
  <si>
    <t xml:space="preserve"> (x viii ) Recent Accounting Pronouncements In May 2014, the FASB published ASU 2014-09 Topic 606: Revenue from Contracts with Customers, which supersedes (i) revenue recognition requirements in Topic 605 and most related industry-specific guidance, and (ii) cost guidance included in Subtopic 605-35, Revenue Recognition—Construction-Type and Production-Type Contracts, and amends existing requirements for recognition of a gain/loss on the transfer of nonfinancial assets that are not in a contract with a customer (for example, assets within the scope of Topic 360, Property, Plant, and Equipment, and intangible assets within the scope of Topic 350, Intangibles—Goodwill and Other) to be consistent with the new requirements. In August 2015, the FASB published ASU 2015-14 Topic 606 which effectively postponed the effective adoption requirement by one year such that the standard is effective for years beginning after December 15, 2017 including interim periods with those years. Early adoption is permitted only for those annual reporting periods beginning on or after December 15, 2016. The Company continues to evaluate the impact of this accounting standard. The impact of adoption of the standard has not yet been determined. In June 2014, the FASB published ASU 2014-12 Topic 718: Compensation – Stock Compensation. The standard is amended to require that a performance target that affects vesting and that could be achieved after the requisite service period be treated as a performance condition. The standard is effective for all entities for years, and interim periods within those years, beginning after December 15, 2015. The Company continues to evaluate the impact of this accounting standard. The impact of adoption of the standard has not yet been determined. In August 2014, the FASB published ASU 2014-15 Topics 205-40: Presentation of Financial Statements – Going Concern. The standard provides guidance about management’s responsibility to evaluate whether there is substantial doubt about an entity’s ability to continue as a going concern or to provide related footnote disclosures. Effective for years ending after December 15, 2016 and for years and interim periods thereafter. The Company continues to evaluate the impact of this accounting standard. The impact of adoption of the standard has not yet been determined. In April 2015, the FASB published ASU 2015-03 Topics 835-30: Presentation of Debt Issuance Costs. The standard provides guidance about simplifying the presentation of debt issuance costs. Under this ASU, an entity presents such costs in the balance sheet as a direct deduction from the related debt liability rather than as an asset. Amortization of the costs is reported as interest expense. Effective for fiscal years and interim periods within those fiscal years, beginning after December 15, 2015. The Company continues to evaluate the impact of this accounting standard. The impact of adoption of the standard has not yet been determined. In April 2015, the FASB published ASU 2015-04: Retirement Benefits (Topic 715). The amendments intend to reduce complexity by providing a practical expedient that permits the entity to measure defined benefit plan assets and obligations using the month-end that is closest to the entity’s fiscal year-end and apply that practical expedient consistently from year to year. The amendments in this Update are effective for public business entities for financial statements issued for fiscal years beginning after December 15, 2015, and interim periods within those fiscal years. Earlier application is permitted. The Company continues to evaluate the impact of this accounting standard. The impact of adoption of the standard has not yet been determined. In July 2015, the FASB published ASU 2015-11: Simplifying the Measurement of Inventory (Topic 330). The amendments in this Update more closely align the measurement of inventory in GAAP with the measurement of inventory in International Financial Reporting Standards (IFRS). The Board has amended some of the other guidance in Topic 330 to more clearly articulate the requirements for the measurement and disclosure of inventory. However, the Board does not intend for those clarifications to result in any changes in practice. Other than the change in the subsequent measurement guidance from the lower of cost or market to the lower of cost and net realizable value for inventory within the scope of this Update, there are no other substantive changes to the guidance on measurement of inventory. For public business entities, the amendments in this Update are effective for fiscal years beginning after December 15, 2016, including interim periods within those fiscal years. Early adoption is permitted, including adoption in an interim period. All other amendments will be effective upon the issuance of this Update. The impact of adoption of the standard has not yet been determined. In November 2015, the FASB published ASU 2015-17: Income Taxes (Topic 740). The amendment requires that deferred tax assets and liabilities be classified as noncurrent in a classified statement of financial position. The amendments in this Update are effective for public business entities for financial statements issued for fiscal years beginning after December 15, 2016, and interim periods within those fiscal years. The Company continues to evaluate the impact of this accounting standard. In February 2016, the FASB published ASU 2016-02: Leases (Topic 842). The amendment proposes that all lessees should recognize the assets and liabilities that arise from leases. Elections may be available for those leases with terms of 12 months or less. The amendment still retains the distinction between finance leases and operating leases. The amendments in this ASU are effective for public business entities for financial statements issued for fiscal years beginning after December 15, 2018, and interim periods within those fiscal years. The impact of adoption of the standard has not yet been determined.</t>
  </si>
  <si>
    <t>Note 2 - Significant Accounting Policies (Tables)</t>
  </si>
  <si>
    <t>Notes Tables</t>
  </si>
  <si>
    <t>Property, Plant and Equipment [Table Text Block]</t>
  </si>
  <si>
    <t xml:space="preserve"> Buildings (in years) 5 – 20 Machinery and equipment (in years) 7 – 15 Office furniture and equipment (in years) 7 Computer hardware and software (in years) 3 Leasehold improvements Over shorter of the lease term </t>
  </si>
  <si>
    <t>Note 3 - Consolidated Financial Statement Details (Tables)</t>
  </si>
  <si>
    <t>Condensed Financial Statements [Table Text Block]</t>
  </si>
  <si>
    <t xml:space="preserve"> January 3, 2016 December 28, 2014 Restricted cash – guaranteed deposits $ 805 $ — January 3, 2016 December 28, 2014 Trade accounts receivable $ 28,797 $ 30,782 Other receivables 1,347 572 Allowance for doubtful accounts (259 ) (330 ) Accounts receivable—net $ 29,885 $ 31,024 January 3, 2016 December 28, 2014 Raw materials $ 19,385 $ 25,973 Work in process 1,416 2,099 Finished goods 4,400 2,743 Parts and other 676 775 Inventories $ 25,877 $ 31,590 January 3, 2016 December 28, Cost (a): Land $ 1,648 $ 1,648 Buildings 9,852 9,878 Machinery and equipment (b) 30,707 31,592 Office furniture and equipment 599 1,690 Computer hardware and software (c) 3,447 5,930 Leasehold improvements (d) 3,232 2,456 49,485 53,194 Less accumulated depreciation (a): Land — — Buildings (7,719 ) (7,275 ) Machinery and equipment (b) (20,347 ) (20,545 ) Office furniture and equipment (496 ) (1,513 ) Computer hardware and software (c) (2,284 ) (4,774 ) Leasehold improvements (d) (2,196 ) (1,497 ) (33,042 ) (35,604 ) Property, plant and equipment—net $ 16,443 $ 17,590 January 3, 2016 December 28, 2014 Customer-related $ 1,852 $ 2,074 Payroll 2,649 4,014 Professional services 367 395 Vendor related 383 29 Other 311 568 Accrued liabilities $ 5,562 $ 7,080 </t>
  </si>
  <si>
    <t>Condensed Income Statement [Table Text Block]</t>
  </si>
  <si>
    <t xml:space="preserve"> Year ended January 3, 2016 Year ended December 28, 2014 Year ended December 29, 2013 Long-term debt $ — $ — $ 76 Revolving credit facility 1,035 1,096 1,071 Amortization of deferred financing costs 32 385 389 Obligations under capital leases 116 212 188 Interest expense $ 1,183 $ 1,693 $ 1,724 </t>
  </si>
  <si>
    <t>Note 4 - Debt and Capital Leases (Tables)</t>
  </si>
  <si>
    <t>Schedule of Future Minimum Lease Payments for Capital Leases [Table Text Block]</t>
  </si>
  <si>
    <t xml:space="preserve"> 2016 $ 598 2017 230 Thereafter — Total minimum lease payments 828 Amount representing interest ranging from 2% to 11% (68 ) Present value of lease payments 760 Current portion of capital lease obligations 538 Long term capital lease obligations $ 222 </t>
  </si>
  <si>
    <t>Note 5 - Capital Stock (Tables)</t>
  </si>
  <si>
    <t>Schedule of Common Stock Outstanding Roll Forward [Table Text Block]</t>
  </si>
  <si>
    <t xml:space="preserve"> January 3, 2016 December 28, 2014 December 29, 2013 Number $ Number $ Number $ Common Stock Exchangeable shares: Balance at beginning of the period — $ — — $ — — $ — Shares issued pursuant to: Issued for conversion to common stock — — 20 — — — Conversion to common stock — — (20 ) — — — Balance at end of the year — $ — — $ — — $ — Common Stock Balance at beginning of the period 16,417,276 $ 390 16,417,256 $ 390 16,344,193 $ 389 Shares issued pursuant to: Exercise of stock options — — — — 73,063 1 Conversion of restricted stock units 67,779 1 20 — — — Balance at end of the year 16,485,055 $ 391 16,417,276 $ 390 16,417,256 $ 390 Total Common Stock $ 391 $ 390 $ 390 </t>
  </si>
  <si>
    <t>Note 6 - Stock-based Compensation (Tables)</t>
  </si>
  <si>
    <t>Schedule of Share-based Compensation, Stock Options, Activity [Table Text Block]</t>
  </si>
  <si>
    <t xml:space="preserve"> Total Outstanding Weighted average exercise Aggregate intrinsic Weighted average remaining contractual Outstanding balance at December 30, 2012 1,400,807 $ 2.82 Options granted 235,000 $ 2.06 Options expired (1,127,744 ) $ 2.90 Options exercised (73,063 ) $ 0.93 Outstanding balance at December 29, 2013 435,000 $ 2.50 Options granted 498,879 $ 1.80 Options forfeited (116,667 ) $ 2.48 Options exercised — $ — Outstanding balance at December 28, 2014 817,212 $ 2.07 Options granted — $ — Options expired (66,667 ) $ 3.11 Options forfeited (95,431 ) $ 2.03 Options exercised — — Outstanding balance at January 3, 2016 655,114 $ 1.98 $ — 6.5 Exercisable balance at January 3, 2016 394,098 $ 2.07 $ — 5.6 </t>
  </si>
  <si>
    <t>Schedule of Share-based Payment Award, Stock Options, Valuation Assumptions [Table Text Block]</t>
  </si>
  <si>
    <t xml:space="preserve"> Year ended January 3, 2016 (1) Year ended December 28, 2014 Year ended December 29, 2013 Black-Scholes weighted-average assumptions Expected dividend yield N/A 0.0 % 0.0 % Expected volatility N/A 57.0 % 69.1 % Expected forfeiture N/A 18.0 % 16.0 % Risk-free interest rate N/A 1.22 % 0.4 % Expected option life in years N/A 4.2 3.7 Weighted-average stock option fair value per option granted $ N/A $ 0.82 $ 1.03 </t>
  </si>
  <si>
    <t>Schedule of Share-based Compensation, Shares Authorized under Stock Option Plans, by Exercise Price Range [Table Text Block]</t>
  </si>
  <si>
    <t xml:space="preserve"> Outstanding Weighted Exercisable Weighted 420,114 $ 1.80 195,763 $ 1.80 25,000 $ 1.96 25,000 $ 1.96 100,000 $ 2.02 66,668 $ 2.02 10,000 $ 2.17 6,667 $ 2.17 50,000 $ 2.19 50,000 $ 2.19 50,000 $ 3.11 50,000 $ 3.11 655,114 $ 1.98 394,098 $ 2.07 </t>
  </si>
  <si>
    <t>Schedule of Share-based Compensation, Restricted Stock Units Award Activity [Table Text Block]</t>
  </si>
  <si>
    <t xml:space="preserve"> Outstanding options Weighted average stock price Weighted average remaining contractual term (years) Outstanding balance at December 29, 2013 — $ — RSU granted under the 2010 Incentive Plan 520,433 $ 1.94 RSU forfeited — $ — RSU converted into common shares — $ — Outstanding balance at December 28, 2014 520,433 $ 1.94 2.5 RSU granted under the 2010 Incentive Plan 91,818 $ 1.47 RSU forfeited (64,908 ) $ 1.89 RSU converted into common shares (67,779 ) $ 1.80 Outstanding balance at January 3, 2016 479,564 $ 1.88 1.51 </t>
  </si>
  <si>
    <t>Note 7 - Financial Instruments and Risks (Tables)</t>
  </si>
  <si>
    <t>Schedule of Derivative Instruments [Table Text Block]</t>
  </si>
  <si>
    <t xml:space="preserve"> Currency Buy/Sell Foreign Currency Amount Notional Contract Value in USD Canadian dollar Buy CAD 7,400 $ 5,840 Mexican peso Buy MXN 271,631 $ 17,150 </t>
  </si>
  <si>
    <t>Schedule of Derivative Rates at Fair Value [Table Text Block]</t>
  </si>
  <si>
    <t xml:space="preserve"> January 3, 2016 December 28, 2014 Average USD:CAD contract rate 1.26 1.11 Average USD:CAD mark-to-market rate 1.38 1.17 Average USD:PESO contract rate 15.88 13.40 Average USD:PESO mark-to-market rate 17.47 14.87 </t>
  </si>
  <si>
    <t>Note 8 - Income Taxes (Tables)</t>
  </si>
  <si>
    <t>Schedule of Components of Income Tax Expense (Benefit) [Table Text Block]</t>
  </si>
  <si>
    <t xml:space="preserve"> Year ended January 3, 2016 Year ended December 28, 2014 Year ended December 29, 2013 Current: Federal/State $ 28 $ 113 $ (233 ) Foreign 569 774 1,120 597 887 887 Deferred: Federal — 1,000 4,000 Foreign 76 (65 ) (319 ) 76 935 3,681 Income tax expense $ 673 $ 1,822 $ 4,568 </t>
  </si>
  <si>
    <t>Schedule of Effective Income Tax Rate Reconciliation [Table Text Block]</t>
  </si>
  <si>
    <t xml:space="preserve"> Year ended January 3, 2016 Year ended December 28, 2014 Year ended December 29, 2013 Federal income tax expense (recovery) $ 234 $ (720 ) $ (2,763 ) State income tax expense (recovery), net of federal tax benefit 29 58 (62 ) Change in enacted income tax rates — — (469 ) Loss of foreign subsidiaries taxed at different rates 113 — 185 Change in valuation allowance (2,205 ) (2,524 ) 7,114 Additional (release of) income tax exposures and alternative minimum taxes — 55 — Deemed income inclusion of foreign subsidiary 574 749 1,469 Expiry of operating loss carry forwards 843 3,142 — Permanent and other differences 1,085 1,062 (906 ) Income tax expense $ 673 $ 1,822 $ 4,568 </t>
  </si>
  <si>
    <t>Schedule of Income before Income Tax, Domestic and Foreign [Table Text Block]</t>
  </si>
  <si>
    <t xml:space="preserve"> Year ended January 3, 2016 Year ended December 28, 2014 Year ended December 29, 2013 Domestic (U.S.) $ 3,205 $ (1,267 ) $ (6,467 ) Foreign (Non U.S.) (2,536 ) (789 ) (1,428 ) $ 669 $ (2,056 ) $ (7,895 )</t>
  </si>
  <si>
    <t>Schedule of Deferred Tax Assets and Liabilities [Table Text Block]</t>
  </si>
  <si>
    <t xml:space="preserve"> January 3, 2016 December 28, 2014 Deferred income tax assets: Net operating loss carryforwards $ 24,595 $ 22,829 Capital loss carryforwards 2,232 2,232 Tax credit carryforwards 4,307 4,290 Property, plant and equipment and other assets 1,812 3,593 Reserves, allowances and accruals 546 2,829 33,492 35,773 Valuation allowance (33,140 ) (35,345 ) Net deferred income tax assets $ 352 $ 428 </t>
  </si>
  <si>
    <t>Note 9 - Earnings (Loss) Per Common Share (Tables)</t>
  </si>
  <si>
    <t>Schedule of Weighted Average Number of Shares [Table Text Block]</t>
  </si>
  <si>
    <t xml:space="preserve"> (Number of common shares) Year ended January 3, 2016 Year ended December 28, 2014 Year ended December 29, 2013 Basic weighted average shares outstanding 16,421,478 16,417,275 16,361,865 Dilutive stock options (a) — — — Diluted weighted average shares outstanding 16,421,478 16,417,275 16,361,865 </t>
  </si>
  <si>
    <t>Note 10 - Segmented Information (Tables)</t>
  </si>
  <si>
    <t>Schedule of Segment Reporting Information, by Segment [Table Text Block]</t>
  </si>
  <si>
    <t xml:space="preserve"> Year ended January 3, 2016 Year ended December 28, 2014 Year ended December 29, 2013 Revenues Mexico $ 142,738 $ 154,064 $ 189,825 Canada — — 13,098 US 33,088 46,652 47,303 China 55,155 57,909 58,543 Total $ 230,981 $ 258,625 $ 308,769 Intersegment revenue Mexico $ (488 ) $ (730 ) $ (5,283 ) Canada — — (2,539 ) US (286 ) (16,775 ) (20,344 ) China (9,591 ) (12,543 ) (9,919 ) Total $ (10,365 ) $ (30,048 ) $ (38,085 ) Net external revenue Mexico $ 142,250 $ 153,334 $ 184,542 Canada — — 10,559 US 32,802 29,877 26,959 China 45,564 45,366 48,624 Total segment revenue (which also equals consolidated revenue) $ 220,616 $ 228,577 $ 270,684 Site Contribution Mexico $ 9,784 $ 8,860 $ 3,908 Canada — — (779 ) US 913 2,583 1,954 China 3,099 4,613 5,014 Total $ 13,796 $ 16,056 $ 10,097 Corporate allocations 12,560 13,231 13,172 Unrealized foreign exchange (gain) loss on forward contracts (616 ) 1,822 1,107 Restructuring charges — 1,366 1,989 Interest expense 1,183 1,693 1,724 Earnings (loss) before income taxes $ 669 $ (2,056 ) $ (7,895 ) Year ended January 3, 2016 Year ended December 28, 2014 Year ended December 29, 2013 Mexico $ 735 $ 2,962 $ 2,038 China 1,048 140 450 US 857 361 204 Segment total 2,640 3,463 2,692 Corporate and other 188 169 203 Total $ 2,828 $ 3,632 $ 2,895 Year ended January 3, 2016 Year ended December 28, 2014 Year ended December 29, 2013 US $ 167,229 $ 195,465 $ 225,462 Canada 31,275 25,066 34,558 Europe 4,481 2,067 719 Asia 3,336 5,922 9,945 Africa 14,295 57 — Total $ 220,616 $ 228,577 $ 270,684 </t>
  </si>
  <si>
    <t>Schedule of Disclosure on Geographic Areas, Long-Lived Assets in Individual Foreign Countries by Country [Table Text Block]</t>
  </si>
  <si>
    <t xml:space="preserve"> January 3, 2016 December 28, 2014 Property, plant and equipment (a) Mexico $ 10,674 $ 12,556 US 2,217 1,776 China 3,255 3,001 Corporate and other 297 257 Segment assets $ 16,443 $ 17,590 Total segment assets Mexico $ 45,637 $ 56,350 US 11,069 10,367 China 23,523 19,905 Corporate and other 1,744 2,041 Total $ 81,973 $ 88,663 </t>
  </si>
  <si>
    <t>Note 11 - Commitments and Contingencies (Tables)</t>
  </si>
  <si>
    <t>Schedule of Future Minimum Rental Payments for Operating Leases [Table Text Block]</t>
  </si>
  <si>
    <t xml:space="preserve"> 2016 $ 2,294 2017 1,199 2018 760 2019 and thereafter — Total $ 4,253 </t>
  </si>
  <si>
    <t>Note 2 - Plant and Equipment, Expected Useful Lives (Details)</t>
  </si>
  <si>
    <t>Building [Member] | Minimum [Member]</t>
  </si>
  <si>
    <t>Property and equipment, useful lives</t>
  </si>
  <si>
    <t>5 years</t>
  </si>
  <si>
    <t>Building [Member] | Maximum [Member]</t>
  </si>
  <si>
    <t>20 years</t>
  </si>
  <si>
    <t>Machinery and Equipment [Member] | Minimum [Member]</t>
  </si>
  <si>
    <t>7 years</t>
  </si>
  <si>
    <t>Machinery and Equipment [Member] | Maximum [Member]</t>
  </si>
  <si>
    <t>15 years</t>
  </si>
  <si>
    <t>Office Equipment [Member]</t>
  </si>
  <si>
    <t>Computer Equipment [Member]</t>
  </si>
  <si>
    <t>3 years</t>
  </si>
  <si>
    <t>Note 3 - Consolidated Financial Statement Details (Details Textual) - USD ($)</t>
  </si>
  <si>
    <t>Leasehold Improvements [Member] | Assets Under Capital Lease [Member]</t>
  </si>
  <si>
    <t>Leasehold Improvements [Member]</t>
  </si>
  <si>
    <t>Capital Leases, Lessee Balance Sheet, Assets by Major Class, Accumulated Depreciation</t>
  </si>
  <si>
    <t>Capital Leased Assets, Gross</t>
  </si>
  <si>
    <t>Machinery and Equipment [Member] | Assets Under Capital Lease [Member]</t>
  </si>
  <si>
    <t>Machinery and Equipment [Member]</t>
  </si>
  <si>
    <t>Computer Equipment [Member] | Assets Under Capital Lease [Member]</t>
  </si>
  <si>
    <t>Restricted Cash, Contractual Term</t>
  </si>
  <si>
    <t>1 year</t>
  </si>
  <si>
    <t>Inventory Write-down</t>
  </si>
  <si>
    <t>Accumulated Depreciation, Depletion and Amortization, Sale or Disposal of Property, Plant and Equipment</t>
  </si>
  <si>
    <t>Note 3 - Consolidated Balance Sheets (Details) - USD ($) $ in Thousands</t>
  </si>
  <si>
    <t>Customer Related [Member]</t>
  </si>
  <si>
    <t>Cost (a):</t>
  </si>
  <si>
    <t>Other accrued liabilities</t>
  </si>
  <si>
    <t>Vendor Related [Member]</t>
  </si>
  <si>
    <t>Other Accrued Liabilities [Member]</t>
  </si>
  <si>
    <t>Land [Member]</t>
  </si>
  <si>
    <t>Property, plant and equipment</t>
  </si>
  <si>
    <t>[1]</t>
  </si>
  <si>
    <t>Accumulated depreciation, property, plant and equipment</t>
  </si>
  <si>
    <t>Building [Member]</t>
  </si>
  <si>
    <t>[1],[2]</t>
  </si>
  <si>
    <t>Furniture and Fixtures [Member]</t>
  </si>
  <si>
    <t>[1],[3]</t>
  </si>
  <si>
    <t>[1],[4]</t>
  </si>
  <si>
    <t>Trade accounts receivable</t>
  </si>
  <si>
    <t>Other receivables</t>
  </si>
  <si>
    <t>Allowance for doubtful accounts</t>
  </si>
  <si>
    <t>Accounts receivable—net</t>
  </si>
  <si>
    <t>Raw materials</t>
  </si>
  <si>
    <t>Work in process</t>
  </si>
  <si>
    <t>Finished goods</t>
  </si>
  <si>
    <t>Parts and other</t>
  </si>
  <si>
    <t>Payroll</t>
  </si>
  <si>
    <t>Professional services</t>
  </si>
  <si>
    <t>During 2015, the Company wrote off fully depreciated assets that were no longer in use with a cost and accumulated depreciation of $6,522.</t>
  </si>
  <si>
    <t>[2]</t>
  </si>
  <si>
    <t>At January 3, 2016 and December 28, 2014, included within machinery and equipment were assets under capital leases with costs of $2,528 and $3,495, respectively and associated accumulated depreciation of $865 and $916, respectively. The related depreciation expense for the years ended January 3, 2016, December 28, 2014 and December 29, 2013 was $417, $694 and $769, respectively.</t>
  </si>
  <si>
    <t>[3]</t>
  </si>
  <si>
    <t>At January 3, 2016 and December 28, 2014, included within computer hardware and software were assets under capital leases with costs of $119 and $498, respectively and associated accumulated depreciation of $86 and $417 respectively. The related depreciation expense for the years ended January 3, 2016, December 28, 2014 and December 29, 2013 was $49, $151 and $144, respectively.</t>
  </si>
  <si>
    <t>[4]</t>
  </si>
  <si>
    <t>At January 3, 2016 and December 28, 2014, included within leasehold improvements were assets under capital leases with costs of $nil and $73 respectively, and associated accumulated depreciation of $nil and $42, respectively. The related depreciation expense for the years ended January 3, 2016, December 28, 2014 and December 29, 2013 was $2, $15 and $15 respectively.</t>
  </si>
  <si>
    <t>Note 3 - Consolidated Statements of Operations and Comprehensive Income (Loss) (Details) - USD ($) $ in Thousands</t>
  </si>
  <si>
    <t>Long-term debt</t>
  </si>
  <si>
    <t>Revolving credit facility</t>
  </si>
  <si>
    <t>Amortization of deferred financing costs</t>
  </si>
  <si>
    <t>Obligations under capital leases</t>
  </si>
  <si>
    <t>Interest expense</t>
  </si>
  <si>
    <t>Note 4 - Debt and Capital Leases (Details Textual) - USD ($)</t>
  </si>
  <si>
    <t>Feb. 09, 2016</t>
  </si>
  <si>
    <t>Feb. 08, 2016</t>
  </si>
  <si>
    <t>Long-term Debt [Member] | PNC Bank [Member]</t>
  </si>
  <si>
    <t>Long-term Debt</t>
  </si>
  <si>
    <t>PNC Bank [Member] | Revolving Credit Facility [Member] | Base Rate [Member] | Depending on Fixed Charge Coverage Ratio [Member]</t>
  </si>
  <si>
    <t>Debt Instrument, Basis Spread on Variable Rate</t>
  </si>
  <si>
    <t>0.75%</t>
  </si>
  <si>
    <t>PNC Bank [Member] | Revolving Credit Facility [Member] | Base Rate [Member] | Subsequent Event [Member]</t>
  </si>
  <si>
    <t>0.50%</t>
  </si>
  <si>
    <t>PNC Bank [Member] | Revolving Credit Facility [Member] | Subsequent Event [Member]</t>
  </si>
  <si>
    <t>Line of Credit Facility, Increase (Decrease), Net</t>
  </si>
  <si>
    <t>Line of Credit Facility, Maximum Borrowing Capacity</t>
  </si>
  <si>
    <t>PNC Bank [Member] | Revolving Credit Facility [Member]</t>
  </si>
  <si>
    <t>Long-term Line of Credit</t>
  </si>
  <si>
    <t>PNC Bank [Member] | Base Rate [Member] | Subsequent Event [Member]</t>
  </si>
  <si>
    <t>1.00%</t>
  </si>
  <si>
    <t>PNC Bank [Member] | Subsequent Event [Member]</t>
  </si>
  <si>
    <t>Line of Credit Facility, Periodic Payment</t>
  </si>
  <si>
    <t>PNC Bank [Member]</t>
  </si>
  <si>
    <t>Subsequent Event [Member]</t>
  </si>
  <si>
    <t>Note 4 - Minimum Lease Payments for Capital Leases (Details) $ in Thousands</t>
  </si>
  <si>
    <t>Jan. 03, 2016USD ($)</t>
  </si>
  <si>
    <t>Thereafter</t>
  </si>
  <si>
    <t>Total minimum lease payments</t>
  </si>
  <si>
    <t>Amount representing interest ranging from 2% to 11%</t>
  </si>
  <si>
    <t>Present value of lease payments</t>
  </si>
  <si>
    <t>Current portion of capital lease obligations</t>
  </si>
  <si>
    <t>Long term capital lease obligations</t>
  </si>
  <si>
    <t>Note 4 - Minimum Lease Payments for Capital Leases (Details) (Parentheticals)</t>
  </si>
  <si>
    <t>Minimum [Member]</t>
  </si>
  <si>
    <t>Capital lease, interest rate</t>
  </si>
  <si>
    <t>2.00%</t>
  </si>
  <si>
    <t>Maximum [Member]</t>
  </si>
  <si>
    <t>11.00%</t>
  </si>
  <si>
    <t>Note 5 - Capital Stock (Details Textual) - $ / shares</t>
  </si>
  <si>
    <t>Exchangeable Shares [Member]</t>
  </si>
  <si>
    <t>Common Stock, Shares, Outstanding</t>
  </si>
  <si>
    <t>Common Stock, Shares, Issued</t>
  </si>
  <si>
    <t>Stock Issued During Period, Shares, Conversion of Convertible Securities</t>
  </si>
  <si>
    <t>Common Stock, Shares Authorized</t>
  </si>
  <si>
    <t>Common Stock, Par or Stated Value Per Share</t>
  </si>
  <si>
    <t>Preferred Stock, Shares Authorized</t>
  </si>
  <si>
    <t>Preferred Stock, Par or Stated Value Per Share</t>
  </si>
  <si>
    <t>Preferred Stock, Shares Outstanding</t>
  </si>
  <si>
    <t>Note 5 - Common Shares Issued and Outstanding (Details) - USD ($)</t>
  </si>
  <si>
    <t>Exchangeable shares:</t>
  </si>
  <si>
    <t>Issued for conversion to common stock (in shares)</t>
  </si>
  <si>
    <t>Conversion to common stock (in shares)</t>
  </si>
  <si>
    <t>Common Stock</t>
  </si>
  <si>
    <t>Balance (in shares)</t>
  </si>
  <si>
    <t>Conversion of restricted stock units (in shares)</t>
  </si>
  <si>
    <t>Common Shares [Member]</t>
  </si>
  <si>
    <t>Balance</t>
  </si>
  <si>
    <t>Exercise of stock options (in shares)</t>
  </si>
  <si>
    <t>Conversion of restricted stock units</t>
  </si>
  <si>
    <t>Note 6 - Stock-based Compensation (Details Textual) - USD ($)</t>
  </si>
  <si>
    <t>1 Months Ended</t>
  </si>
  <si>
    <t>Jun. 30, 2012</t>
  </si>
  <si>
    <t>Jun. 30, 2011</t>
  </si>
  <si>
    <t>Jul. 31, 2010</t>
  </si>
  <si>
    <t>Incentive 2010 Plan [Member] | Restricted Stock Units (RSUs) [Member]</t>
  </si>
  <si>
    <t>Incentive 2010 Plan [Member] | Minimum [Member]</t>
  </si>
  <si>
    <t>Share-based Compensation Arrangement by Share-based Payment Award, Award Vesting Period</t>
  </si>
  <si>
    <t>Share-based Compensation Arrangement by Share-based Payment Award, Expiration Period</t>
  </si>
  <si>
    <t>Incentive 2010 Plan [Member] | Maximum [Member]</t>
  </si>
  <si>
    <t>10 years</t>
  </si>
  <si>
    <t>Incentive 2010 Plan [Member]</t>
  </si>
  <si>
    <t>Share-based Compensation Arrangement by Share-based Payment Award, Percentage of Outstanding Stock Maximum</t>
  </si>
  <si>
    <t>Share-based Compensation Arrangement by Share-based Payment Award, Options, Grants in Period, Gross</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Shares Available for Grant</t>
  </si>
  <si>
    <t>Restricted Stock Units (RSUs) [Member] | Minimum [Member]</t>
  </si>
  <si>
    <t>Restricted Stock Units (RSUs) [Member] | Maximum [Member]</t>
  </si>
  <si>
    <t>Restricted Stock Units (RSUs) [Member]</t>
  </si>
  <si>
    <t>Allocated Share-based Compensation Expense</t>
  </si>
  <si>
    <t>Share-based Compensation Arrangement by Share-based Payment Award, Options, Vested, Number of Shares</t>
  </si>
  <si>
    <t>Employee Service Share-based Compensation, Nonvested Awards, Compensation Not yet Recognized, Stock Options</t>
  </si>
  <si>
    <t>Note 6 - Stock Option Activity (Details) - $ / shares</t>
  </si>
  <si>
    <t>Balance, options outstanding (in shares)</t>
  </si>
  <si>
    <t>Balance, outstanding weighted average exercise price (in dollars per share)</t>
  </si>
  <si>
    <t>Options granted (in shares)</t>
  </si>
  <si>
    <t>Options granted (in dollars per share)</t>
  </si>
  <si>
    <t>Options expired (in shares)</t>
  </si>
  <si>
    <t>Options expired (in dollars per share)</t>
  </si>
  <si>
    <t>Options exercised (in shares)</t>
  </si>
  <si>
    <t>Options exercised (in dollars per share)</t>
  </si>
  <si>
    <t>Options forfeited (in shares)</t>
  </si>
  <si>
    <t>Options forfeited (in dollars per share)</t>
  </si>
  <si>
    <t>Balance, outstanding weighted average remaining contractual term</t>
  </si>
  <si>
    <t>6 years 182 days</t>
  </si>
  <si>
    <t>Balance, options exercisable (in shares)</t>
  </si>
  <si>
    <t>Balance, exercisable weighted average exercise price (in dollars per share)</t>
  </si>
  <si>
    <t>Balance, exercisable weighted average remaining contractual term</t>
  </si>
  <si>
    <t>5 years 219 days</t>
  </si>
  <si>
    <t>Note 6 - Valuation Assumptions of Stock Options (Details) - $ / shares</t>
  </si>
  <si>
    <t>Black-Scholes weighted-average assumptions</t>
  </si>
  <si>
    <t>Expected dividend yield</t>
  </si>
  <si>
    <t>0.00%</t>
  </si>
  <si>
    <t>Expected volatility</t>
  </si>
  <si>
    <t>57.00%</t>
  </si>
  <si>
    <t>69.10%</t>
  </si>
  <si>
    <t>Expected forfeiture</t>
  </si>
  <si>
    <t>18.00%</t>
  </si>
  <si>
    <t>16.00%</t>
  </si>
  <si>
    <t>Risk-free interest rate</t>
  </si>
  <si>
    <t>1.22%</t>
  </si>
  <si>
    <t>0.40%</t>
  </si>
  <si>
    <t>Expected option life in years</t>
  </si>
  <si>
    <t>4 years 73 days</t>
  </si>
  <si>
    <t>3 years 255 days</t>
  </si>
  <si>
    <t>Weighted-average stock option fair value per option granted (in dollars per share)</t>
  </si>
  <si>
    <t>Note 6 - Stock Options Outstanding (Details)</t>
  </si>
  <si>
    <t>Dec. 31, 2015$ / sharesshares</t>
  </si>
  <si>
    <t>Exercise Price Range 1 [Member]</t>
  </si>
  <si>
    <t>Outstanding options (in shares) | shares</t>
  </si>
  <si>
    <t>Outstanding options, weighted average exercise price (in dollars per share) | $ / shares</t>
  </si>
  <si>
    <t>Exercisable options (in shares) | shares</t>
  </si>
  <si>
    <t>Exercisable options, weighted average exercise price (in dollars per share) | $ / shares</t>
  </si>
  <si>
    <t>Exercise Price Range 2 [Member]</t>
  </si>
  <si>
    <t>Exercise Price Range 3 [Member]</t>
  </si>
  <si>
    <t>Exercise Price Range 4 [Member]</t>
  </si>
  <si>
    <t>Exercise Price Range 5 [Member]</t>
  </si>
  <si>
    <t>Exercise Price Range 6 [Member]</t>
  </si>
  <si>
    <t>Note 6 - Restricted Stock Units Activity (Details) - Restricted Stock Units (RSUs) [Member] - $ / shares</t>
  </si>
  <si>
    <t>Balance, outstanding options (in shares)</t>
  </si>
  <si>
    <t>Balance, outstanding weighted average stock price (in dollars per share)</t>
  </si>
  <si>
    <t>RSU granted under the 2010 Incentive Plan (in shares)</t>
  </si>
  <si>
    <t>RSU granted under the 2010 Incentive Plan (in dollars per share)</t>
  </si>
  <si>
    <t>1 year 186 days</t>
  </si>
  <si>
    <t>2 years 182 days</t>
  </si>
  <si>
    <t>RSU forfeited (in shares)</t>
  </si>
  <si>
    <t>RSU forfeited (in dollars per share)</t>
  </si>
  <si>
    <t>RSU converted into common shares (in shares)</t>
  </si>
  <si>
    <t>RSU converted into common shares (in dollars per share)</t>
  </si>
  <si>
    <t>Note 7 - Financial Instruments and Risks (Details Textual) - USD ($)</t>
  </si>
  <si>
    <t>Revolving Credit Facility [Member] | PNC Bank [Member] | Prime Rate [Member]</t>
  </si>
  <si>
    <t>Revolving Credit Facility [Member] | PNC Bank [Member]</t>
  </si>
  <si>
    <t>Debt, Weighted Average Interest Rate</t>
  </si>
  <si>
    <t>4.30%</t>
  </si>
  <si>
    <t>4.60%</t>
  </si>
  <si>
    <t>Line of Credit Facility, Interest Rate at Period End</t>
  </si>
  <si>
    <t>4.00%</t>
  </si>
  <si>
    <t>4.50%</t>
  </si>
  <si>
    <t>Cost of Sales [Member]</t>
  </si>
  <si>
    <t>Unrealized Gain (Loss) on Derivatives</t>
  </si>
  <si>
    <t>Gain (Loss) on Sale of Derivatives</t>
  </si>
  <si>
    <t>Derivative Liability, Current</t>
  </si>
  <si>
    <t>Note 7 - Outstanding Foreign Currency Forward Contracts (Details) - 12 months ended Jan. 03, 2016 MXN in Thousands, $ in Thousands, CAD in Millions</t>
  </si>
  <si>
    <t>CAD</t>
  </si>
  <si>
    <t>USD ($)</t>
  </si>
  <si>
    <t>MXN</t>
  </si>
  <si>
    <t>Canada, Dollars</t>
  </si>
  <si>
    <t>Buy/Sell</t>
  </si>
  <si>
    <t>Buy</t>
  </si>
  <si>
    <t>Foreign Currency Amount | CAD</t>
  </si>
  <si>
    <t>Notional Contract Value in USD</t>
  </si>
  <si>
    <t>Foreign Currency Amount | MXN</t>
  </si>
  <si>
    <t>Note 7 - Average USD Fair Value Measurements for Contracts Rates (Details)</t>
  </si>
  <si>
    <t>Average USD:CAD contract rate</t>
  </si>
  <si>
    <t>1.26%</t>
  </si>
  <si>
    <t>1.11%</t>
  </si>
  <si>
    <t>Average USD:CAD mark-to-market rate</t>
  </si>
  <si>
    <t>1.38%</t>
  </si>
  <si>
    <t>1.17%</t>
  </si>
  <si>
    <t>15.88%</t>
  </si>
  <si>
    <t>13.40%</t>
  </si>
  <si>
    <t>17.47%</t>
  </si>
  <si>
    <t>14.87%</t>
  </si>
  <si>
    <t>Note 8 - Income Taxes (Details Textual) - USD ($) $ in Thousands</t>
  </si>
  <si>
    <t>Domestic Tax Authority [Member] | Internal Revenue Service (IRS) [Member]</t>
  </si>
  <si>
    <t>Operating Loss Carryforwards</t>
  </si>
  <si>
    <t>Foreign Tax Authority [Member] | Canada Revenue Agency [Member]</t>
  </si>
  <si>
    <t>Foreign Tax Authority [Member] | Asian Revenue Agency [Member]</t>
  </si>
  <si>
    <t>Expires in 2017 [Member]</t>
  </si>
  <si>
    <t>Expires Between 2018 And 2022 [Member]</t>
  </si>
  <si>
    <t>Expires In 2023 [Member]</t>
  </si>
  <si>
    <t>Expires Between 2025 And 2029 [Member]</t>
  </si>
  <si>
    <t>Expires in 2030 [Member]</t>
  </si>
  <si>
    <t>Unrecognized Tax Benefits that Would Impact Effective Tax Rate</t>
  </si>
  <si>
    <t>Unrecognized Tax Benefits, Income Tax Penalties and Interest Accrued</t>
  </si>
  <si>
    <t>Note 8 - Components of Income Tax Expense (Details) - USD ($) $ in Thousands</t>
  </si>
  <si>
    <t>Current:</t>
  </si>
  <si>
    <t>Federal/State</t>
  </si>
  <si>
    <t>Foreign</t>
  </si>
  <si>
    <t>us-gaap_DeferredFederalStateAndLocalTaxExpenseBenefitAbstract</t>
  </si>
  <si>
    <t>Federal</t>
  </si>
  <si>
    <t>Income tax expense</t>
  </si>
  <si>
    <t>Note 8 - Income Tax Rate Reconciliation (Details) - USD ($) $ in Thousands</t>
  </si>
  <si>
    <t>Federal income tax expense (recovery)</t>
  </si>
  <si>
    <t>State income tax expense (recovery), net of federal tax benefit</t>
  </si>
  <si>
    <t>Change in enacted income tax rates</t>
  </si>
  <si>
    <t>Loss of foreign subsidiaries taxed at different rates</t>
  </si>
  <si>
    <t>Change in valuation allowance</t>
  </si>
  <si>
    <t>Additional (release of) income tax exposures and alternative minimum taxes</t>
  </si>
  <si>
    <t>Deemed income inclusion of foreign subsidiary</t>
  </si>
  <si>
    <t>Expiry of operating loss carry forwards</t>
  </si>
  <si>
    <t>Permanent and other differences</t>
  </si>
  <si>
    <t>Note 8 - Earnings (Loss) before Income Taxes (Details) - USD ($) $ in Thousands</t>
  </si>
  <si>
    <t>Domestic (U.S.)</t>
  </si>
  <si>
    <t>Foreign (Non U.S.)</t>
  </si>
  <si>
    <t>Note 8 - Deferred Income Tax Liabilities and Assets (Details) - USD ($) $ in Thousands</t>
  </si>
  <si>
    <t>Deferred income tax assets:</t>
  </si>
  <si>
    <t>Net operating loss carryforwards</t>
  </si>
  <si>
    <t>Capital loss carryforwards</t>
  </si>
  <si>
    <t>Tax credit carryforwards</t>
  </si>
  <si>
    <t>Property, plant and equipment and other assets</t>
  </si>
  <si>
    <t>Reserves, allowances and accruals</t>
  </si>
  <si>
    <t>Valuation allowance</t>
  </si>
  <si>
    <t>Net deferred income tax assets</t>
  </si>
  <si>
    <t>Note 9 - Common Shares Outstanding for Basic and Diluted Earnings Per Share (Details) - shares</t>
  </si>
  <si>
    <t>Basic weighted average shares outstanding (in shares)</t>
  </si>
  <si>
    <t>Dilutive stock options (a) (in shares)</t>
  </si>
  <si>
    <t>Diluted weighted average shares outstanding (in shares)</t>
  </si>
  <si>
    <t>For the three months and nine months ended September 27, 2015 and September 28, 2014, as a result of the net loss, diluted earnings per share was calculated using the basic weighted average shares outstanding as the effect of potential common shares would have been anti-dilutive.</t>
  </si>
  <si>
    <t>Note 10 - Segmented Information (Details Textual) - Customer Concentration Risk [Member]</t>
  </si>
  <si>
    <t>Sales Revenue, Net [Member] | Major Customer1 [Member]</t>
  </si>
  <si>
    <t>Concentration Risk, Percentage</t>
  </si>
  <si>
    <t>13.00%</t>
  </si>
  <si>
    <t>31.00%</t>
  </si>
  <si>
    <t>36.00%</t>
  </si>
  <si>
    <t>Sales Revenue, Net [Member] | Major Customer2 [Member]</t>
  </si>
  <si>
    <t>12.00%</t>
  </si>
  <si>
    <t>Sales Revenue, Net [Member] | Major Customer3 [Member]</t>
  </si>
  <si>
    <t>10.00%</t>
  </si>
  <si>
    <t>Accounts Receivable [Member] | Major Customer1 [Member]</t>
  </si>
  <si>
    <t>8.00%</t>
  </si>
  <si>
    <t>21.00%</t>
  </si>
  <si>
    <t>22.00%</t>
  </si>
  <si>
    <t>Accounts Receivable [Member] | Major Customer2 [Member]</t>
  </si>
  <si>
    <t>Accounts Receivable [Member] | Major Customer3 [Member]</t>
  </si>
  <si>
    <t>3.00%</t>
  </si>
  <si>
    <t>Number of Major Customers</t>
  </si>
  <si>
    <t>Note 10 - Segment Reporting Information, by Segment (Details) - USD ($) $ in Thousands</t>
  </si>
  <si>
    <t>Reportable Geographical Components [Member] | MEXICO</t>
  </si>
  <si>
    <t>Revenues</t>
  </si>
  <si>
    <t>Site Contribution</t>
  </si>
  <si>
    <t>Additions and Disposals to PP&amp;E</t>
  </si>
  <si>
    <t>Reportable Geographical Components [Member] | UNITED STATES</t>
  </si>
  <si>
    <t>Reportable Geographical Components [Member] | CHINA</t>
  </si>
  <si>
    <t>Reportable Geographical Components [Member] | CANADA</t>
  </si>
  <si>
    <t>Reportable Geographical Components [Member]</t>
  </si>
  <si>
    <t>Product Shipment Destination [Member] | UNITED STATES</t>
  </si>
  <si>
    <t>Product Shipment Destination [Member] | CANADA</t>
  </si>
  <si>
    <t>Product Shipment Destination [Member] | Europe [Member]</t>
  </si>
  <si>
    <t>Product Shipment Destination [Member] | Asia [Member]</t>
  </si>
  <si>
    <t>Product Shipment Destination [Member] | Africa [Member]</t>
  </si>
  <si>
    <t>Product Shipment Destination [Member]</t>
  </si>
  <si>
    <t>Corporate, Non-Segment [Member]</t>
  </si>
  <si>
    <t>Geography Eliminations [Member] | MEXICO</t>
  </si>
  <si>
    <t>Geography Eliminations [Member] | UNITED STATES</t>
  </si>
  <si>
    <t>Geography Eliminations [Member] | CHINA</t>
  </si>
  <si>
    <t>Geography Eliminations [Member] | CANADA</t>
  </si>
  <si>
    <t>Geography Eliminations [Member]</t>
  </si>
  <si>
    <t>MEXICO</t>
  </si>
  <si>
    <t>UNITED STATES</t>
  </si>
  <si>
    <t>CHINA</t>
  </si>
  <si>
    <t>CANADA</t>
  </si>
  <si>
    <t>Corporate allocations</t>
  </si>
  <si>
    <t>Unrealized foreign exchange (gain) loss on forward contracts</t>
  </si>
  <si>
    <t>Note 10 - Long-lived Assets in Individual Geographic Areas (Details) - USD ($) $ in Thousands</t>
  </si>
  <si>
    <t>MEXICO | Reportable Geographical Components [Member]</t>
  </si>
  <si>
    <t>Long-lived assets</t>
  </si>
  <si>
    <t>Assets</t>
  </si>
  <si>
    <t>UNITED STATES | Reportable Geographical Components [Member]</t>
  </si>
  <si>
    <t>CHINA | Reportable Geographical Components [Member]</t>
  </si>
  <si>
    <t>Property, plant and equipment information is based on the principal location of the asset.</t>
  </si>
  <si>
    <t>Note 11 - Commitments and Contingencies (Details Textual) - USD ($) $ in Thousands</t>
  </si>
  <si>
    <t>Insurance Installments [Member]</t>
  </si>
  <si>
    <t>Purchase Obligation, Due in Next Twelve Months</t>
  </si>
  <si>
    <t>Open Non-cancellable Purchase Orders for Raw Materials [Member]</t>
  </si>
  <si>
    <t>Operating Leases, Rent Expense</t>
  </si>
  <si>
    <t>Note 11 - Operating Lease Future Minimum Payments (Details) $ in Thousands</t>
  </si>
  <si>
    <t>2019 and thereafter</t>
  </si>
  <si>
    <t>Note 12 - Defined Contribution Pension Plan and Post-employment Benefit Plan (Details Textual) - USD ($) $ in Thousands</t>
  </si>
  <si>
    <t>Postemployment Benefits Liability</t>
  </si>
  <si>
    <t>Defined Benefit Plan, Contributions by Employer</t>
  </si>
  <si>
    <t>Note 13 - Related Party Transactions (Details Textual) - USD ($)</t>
  </si>
  <si>
    <t>Selling, General and Administrative Expenses [Member] | Directors [Member]</t>
  </si>
  <si>
    <t>Selling, General and Administrative Expenses [Member]</t>
  </si>
  <si>
    <t>Noninterest Expense Directors Fee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CAD &quot;#,##0.0_);_(&quot;CAD &quot;(#,##0.0)" numFmtId="168"/>
    <numFmt formatCode="_(&quot;MXN &quot;#,##0_);_(&quot;MXN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c t="s" r="B3" s="3">
        <v>6</v>
      </c>
    </row>
    <row r="4" spans="1:4">
      <c t="s" r="A4" s="3">
        <v>7</v>
      </c>
      <c t="n" r="B4" s="5">
        <v>1108320</v>
      </c>
    </row>
    <row r="5" spans="1:4">
      <c t="s" r="A5" s="3">
        <v>8</v>
      </c>
      <c t="s" r="B5" s="3">
        <v>9</v>
      </c>
    </row>
    <row r="6" spans="1:4">
      <c t="s" r="A6" s="3">
        <v>10</v>
      </c>
      <c t="s" r="B6" s="3">
        <v>11</v>
      </c>
    </row>
    <row r="7" spans="1:4">
      <c t="s" r="A7" s="3">
        <v>12</v>
      </c>
      <c t="s" r="B7" s="3">
        <v>13</v>
      </c>
    </row>
    <row r="8" spans="1:4">
      <c t="s" r="A8" s="3">
        <v>14</v>
      </c>
      <c t="s" r="B8" s="3">
        <v>15</v>
      </c>
    </row>
    <row r="9" spans="1:4">
      <c t="s" r="A9" s="3">
        <v>16</v>
      </c>
      <c t="s" r="B9" s="3">
        <v>17</v>
      </c>
    </row>
    <row r="10" spans="1:4">
      <c t="s" r="A10" s="3">
        <v>18</v>
      </c>
      <c t="s" r="B10" s="3">
        <v>17</v>
      </c>
    </row>
    <row r="11" spans="1:4">
      <c t="s" r="A11" s="3">
        <v>19</v>
      </c>
      <c t="n" r="C11" s="5">
        <v>16485055</v>
      </c>
    </row>
    <row r="12" spans="1:4">
      <c t="s" r="A12" s="3">
        <v>20</v>
      </c>
      <c t="n" r="D12" s="6">
        <v>22.8</v>
      </c>
    </row>
    <row r="13" spans="1:4">
      <c t="s" r="A13" s="3">
        <v>21</v>
      </c>
      <c t="s" r="B13" s="3">
        <v>22</v>
      </c>
    </row>
    <row r="14" spans="1:4">
      <c t="s" r="A14" s="3">
        <v>23</v>
      </c>
      <c t="s" r="B14" s="3">
        <v>24</v>
      </c>
    </row>
    <row r="15" spans="1:4">
      <c t="s" r="A15" s="3">
        <v>25</v>
      </c>
      <c t="n" r="B15" s="5">
        <v>2015</v>
      </c>
    </row>
    <row r="16" spans="1:4">
      <c t="s" r="A16" s="3">
        <v>26</v>
      </c>
      <c t="s" r="B16" s="3">
        <v>27</v>
      </c>
    </row>
    <row r="17" spans="1:4">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38</v>
      </c>
      <c t="s" r="B1" s="2">
        <v>1</v>
      </c>
    </row>
    <row r="2" spans="1:2">
      <c t="s" r="B2" s="2">
        <v>2</v>
      </c>
    </row>
    <row r="3" spans="1:2">
      <c t="s" r="A3" s="7">
        <v>126</v>
      </c>
    </row>
    <row r="4" spans="1:2">
      <c t="s" r="A4" s="3">
        <v>139</v>
      </c>
      <c t="s" r="B4" s="3">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41</v>
      </c>
      <c t="s" r="B1" s="2">
        <v>1</v>
      </c>
    </row>
    <row r="2" spans="1:2">
      <c t="s" r="B2" s="2">
        <v>2</v>
      </c>
    </row>
    <row r="3" spans="1:2">
      <c t="s" r="A3" s="7">
        <v>126</v>
      </c>
    </row>
    <row r="4" spans="1:2">
      <c t="s" r="A4" s="3">
        <v>142</v>
      </c>
      <c t="s" r="B4" s="3">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44</v>
      </c>
      <c t="s" r="B1" s="2">
        <v>1</v>
      </c>
    </row>
    <row r="2" spans="1:2">
      <c t="s" r="B2" s="2">
        <v>2</v>
      </c>
    </row>
    <row r="3" spans="1:2">
      <c t="s" r="A3" s="7">
        <v>126</v>
      </c>
    </row>
    <row r="4" spans="1:2">
      <c t="s" r="A4" s="3">
        <v>145</v>
      </c>
      <c t="s" r="B4" s="3">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7</v>
      </c>
      <c t="s" r="B1" s="2">
        <v>1</v>
      </c>
    </row>
    <row r="2" spans="1:2">
      <c t="s" r="B2" s="2">
        <v>2</v>
      </c>
    </row>
    <row r="3" spans="1:2">
      <c t="s" r="A3" s="7">
        <v>126</v>
      </c>
    </row>
    <row r="4" spans="1:2">
      <c t="s" r="A4" s="3">
        <v>148</v>
      </c>
      <c t="s" r="B4" s="3">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50</v>
      </c>
      <c t="s" r="B1" s="2">
        <v>1</v>
      </c>
    </row>
    <row r="2" spans="1:2">
      <c t="s" r="B2" s="2">
        <v>2</v>
      </c>
    </row>
    <row r="3" spans="1:2">
      <c t="s" r="A3" s="7">
        <v>126</v>
      </c>
    </row>
    <row r="4" spans="1:2">
      <c t="s" r="A4" s="3">
        <v>151</v>
      </c>
      <c t="s" r="B4" s="3">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53</v>
      </c>
      <c t="s" r="B1" s="2">
        <v>1</v>
      </c>
    </row>
    <row r="2" spans="1:2">
      <c t="s" r="B2" s="2">
        <v>2</v>
      </c>
    </row>
    <row r="3" spans="1:2">
      <c t="s" r="A3" s="7">
        <v>126</v>
      </c>
    </row>
    <row r="4" spans="1:2">
      <c t="s" r="A4" s="3">
        <v>154</v>
      </c>
      <c t="s" r="B4" s="3">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56</v>
      </c>
      <c t="s" r="B1" s="2">
        <v>1</v>
      </c>
    </row>
    <row r="2" spans="1:2">
      <c t="s" r="B2" s="2">
        <v>2</v>
      </c>
    </row>
    <row r="3" spans="1:2">
      <c t="s" r="A3" s="7">
        <v>126</v>
      </c>
    </row>
    <row r="4" spans="1:2">
      <c t="s" r="A4" s="3">
        <v>157</v>
      </c>
      <c t="s" r="B4" s="3">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59</v>
      </c>
      <c t="s" r="B1" s="2">
        <v>1</v>
      </c>
    </row>
    <row r="2" spans="1:2">
      <c t="s" r="B2" s="2">
        <v>2</v>
      </c>
    </row>
    <row r="3" spans="1:2">
      <c t="s" r="A3" s="7">
        <v>126</v>
      </c>
    </row>
    <row r="4" spans="1:2">
      <c t="s" r="A4" s="3">
        <v>160</v>
      </c>
      <c t="s" r="B4" s="3">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2</v>
      </c>
      <c t="s" r="B1" s="2">
        <v>1</v>
      </c>
    </row>
    <row r="2" spans="1:2">
      <c t="s" r="B2" s="2">
        <v>2</v>
      </c>
    </row>
    <row r="3" spans="1:2">
      <c t="s" r="A3" s="7">
        <v>126</v>
      </c>
    </row>
    <row r="4" spans="1:2">
      <c t="s" r="A4" s="3">
        <v>163</v>
      </c>
      <c t="s" r="B4" s="3">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t="s" r="A1" s="1">
        <v>165</v>
      </c>
      <c t="s" r="B1" s="2">
        <v>1</v>
      </c>
    </row>
    <row r="2" spans="1:2">
      <c t="s" r="B2" s="2">
        <v>2</v>
      </c>
    </row>
    <row r="3" spans="1:2">
      <c t="s" r="A3" s="7">
        <v>166</v>
      </c>
    </row>
    <row r="4" spans="1:2">
      <c t="s" r="A4" s="3">
        <v>167</v>
      </c>
      <c t="s" r="B4" s="3">
        <v>168</v>
      </c>
    </row>
    <row r="5" spans="1:2">
      <c t="s" r="A5" s="3">
        <v>169</v>
      </c>
      <c t="s" r="B5" s="3">
        <v>170</v>
      </c>
    </row>
    <row r="6" spans="1:2">
      <c t="s" r="A6" s="3">
        <v>171</v>
      </c>
      <c t="s" r="B6" s="3">
        <v>172</v>
      </c>
    </row>
    <row r="7" spans="1:2">
      <c t="s" r="A7" s="3">
        <v>173</v>
      </c>
      <c t="s" r="B7" s="3">
        <v>174</v>
      </c>
    </row>
    <row r="8" spans="1:2">
      <c t="s" r="A8" s="3">
        <v>175</v>
      </c>
      <c t="s" r="B8" s="3">
        <v>176</v>
      </c>
    </row>
    <row r="9" spans="1:2">
      <c t="s" r="A9" s="3">
        <v>177</v>
      </c>
      <c t="s" r="B9" s="3">
        <v>178</v>
      </c>
    </row>
    <row r="10" spans="1:2">
      <c t="s" r="A10" s="3">
        <v>179</v>
      </c>
      <c t="s" r="B10" s="3">
        <v>180</v>
      </c>
    </row>
    <row r="11" spans="1:2">
      <c t="s" r="A11" s="3">
        <v>181</v>
      </c>
      <c t="s" r="B11" s="3">
        <v>182</v>
      </c>
    </row>
    <row r="12" spans="1:2">
      <c t="s" r="A12" s="3">
        <v>183</v>
      </c>
      <c t="s" r="B12" s="3">
        <v>184</v>
      </c>
    </row>
    <row r="13" spans="1:2">
      <c t="s" r="A13" s="3">
        <v>185</v>
      </c>
      <c t="s" r="B13" s="3">
        <v>186</v>
      </c>
    </row>
    <row r="14" spans="1:2">
      <c t="s" r="A14" s="3">
        <v>187</v>
      </c>
      <c t="s" r="B14" s="3">
        <v>188</v>
      </c>
    </row>
    <row r="15" spans="1:2">
      <c t="s" r="A15" s="3">
        <v>189</v>
      </c>
      <c t="s" r="B15" s="3">
        <v>190</v>
      </c>
    </row>
    <row r="16" spans="1:2">
      <c t="s" r="A16" s="3">
        <v>191</v>
      </c>
      <c t="s" r="B16" s="3">
        <v>192</v>
      </c>
    </row>
    <row r="17" spans="1:2">
      <c t="s" r="A17" s="3">
        <v>193</v>
      </c>
      <c t="s" r="B17" s="3">
        <v>194</v>
      </c>
    </row>
    <row r="18" spans="1:2">
      <c t="s" r="A18" s="3">
        <v>195</v>
      </c>
      <c t="s" r="B18" s="3">
        <v>196</v>
      </c>
    </row>
    <row r="19" spans="1:2">
      <c t="s" r="A19" s="3">
        <v>197</v>
      </c>
      <c t="s" r="B19" s="3">
        <v>198</v>
      </c>
    </row>
    <row r="20" spans="1:2">
      <c t="s" r="A20" s="3">
        <v>199</v>
      </c>
      <c t="s" r="B20" s="3">
        <v>200</v>
      </c>
    </row>
    <row r="21" spans="1:2">
      <c t="s" r="A21" s="3">
        <v>201</v>
      </c>
      <c t="s" r="B21" s="3">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30</v>
      </c>
      <c t="s" r="B1" s="2">
        <v>2</v>
      </c>
      <c t="s" r="C1" s="2">
        <v>31</v>
      </c>
    </row>
    <row r="2" spans="1:3">
      <c t="s" r="A2" s="7">
        <v>32</v>
      </c>
    </row>
    <row r="3" spans="1:3">
      <c t="s" r="A3" s="3">
        <v>33</v>
      </c>
      <c t="n" r="B3" s="8">
        <v>6099</v>
      </c>
      <c t="n" r="C3" s="8">
        <v>5447</v>
      </c>
    </row>
    <row r="4" spans="1:3">
      <c t="s" r="A4" s="3">
        <v>34</v>
      </c>
      <c t="n" r="B4" s="5">
        <v>805</v>
      </c>
      <c t="s" r="C4" s="3">
        <v>35</v>
      </c>
    </row>
    <row r="5" spans="1:3">
      <c t="s" r="A5" s="3">
        <v>36</v>
      </c>
      <c t="n" r="B5" s="5">
        <v>29885</v>
      </c>
      <c t="n" r="C5" s="8">
        <v>31024</v>
      </c>
    </row>
    <row r="6" spans="1:3">
      <c t="s" r="A6" s="3">
        <v>37</v>
      </c>
      <c t="n" r="B6" s="5">
        <v>25877</v>
      </c>
      <c t="n" r="C6" s="5">
        <v>31590</v>
      </c>
    </row>
    <row r="7" spans="1:3">
      <c t="s" r="A7" s="3">
        <v>38</v>
      </c>
      <c t="n" r="B7" s="5">
        <v>1983</v>
      </c>
      <c t="n" r="C7" s="5">
        <v>2135</v>
      </c>
    </row>
    <row r="8" spans="1:3">
      <c t="s" r="A8" s="3">
        <v>39</v>
      </c>
      <c t="n" r="B8" s="5">
        <v>461</v>
      </c>
      <c t="n" r="C8" s="5">
        <v>359</v>
      </c>
    </row>
    <row r="9" spans="1:3">
      <c t="s" r="A9" s="3">
        <v>40</v>
      </c>
      <c t="n" r="B9" s="5">
        <v>352</v>
      </c>
      <c t="n" r="C9" s="5">
        <v>428</v>
      </c>
    </row>
    <row r="10" spans="1:3">
      <c t="n" r="B10" s="5">
        <v>65462</v>
      </c>
      <c t="n" r="C10" s="5">
        <v>70983</v>
      </c>
    </row>
    <row r="11" spans="1:3">
      <c t="s" r="A11" s="3">
        <v>41</v>
      </c>
      <c t="n" r="B11" s="5">
        <v>16443</v>
      </c>
      <c t="n" r="C11" s="5">
        <v>17590</v>
      </c>
    </row>
    <row r="12" spans="1:3">
      <c t="s" r="A12" s="3">
        <v>42</v>
      </c>
      <c t="n" r="B12" s="5">
        <v>68</v>
      </c>
      <c t="n" r="C12" s="5">
        <v>90</v>
      </c>
    </row>
    <row r="13" spans="1:3">
      <c t="n" r="B13" s="5">
        <v>81973</v>
      </c>
      <c t="n" r="C13" s="5">
        <v>88663</v>
      </c>
    </row>
    <row r="14" spans="1:3">
      <c t="s" r="A14" s="7">
        <v>43</v>
      </c>
    </row>
    <row r="15" spans="1:3">
      <c t="s" r="A15" s="3">
        <v>44</v>
      </c>
      <c t="n" r="B15" s="5">
        <v>31045</v>
      </c>
      <c t="n" r="C15" s="5">
        <v>29425</v>
      </c>
    </row>
    <row r="16" spans="1:3">
      <c t="s" r="A16" s="3">
        <v>45</v>
      </c>
      <c t="n" r="B16" s="5">
        <v>5562</v>
      </c>
      <c t="n" r="C16" s="5">
        <v>7080</v>
      </c>
    </row>
    <row r="17" spans="1:3">
      <c t="s" r="A17" s="3">
        <v>46</v>
      </c>
      <c t="n" r="B17" s="5">
        <v>2087</v>
      </c>
      <c t="n" r="C17" s="5">
        <v>2703</v>
      </c>
    </row>
    <row r="18" spans="1:3">
      <c t="s" r="A18" s="3">
        <v>47</v>
      </c>
      <c t="n" r="B18" s="5">
        <v>502</v>
      </c>
      <c t="n" r="C18" s="5">
        <v>449</v>
      </c>
    </row>
    <row r="19" spans="1:3">
      <c t="s" r="A19" s="3">
        <v>48</v>
      </c>
      <c t="n" r="B19" s="5">
        <v>10721</v>
      </c>
      <c t="n" r="C19" s="8">
        <v>21370</v>
      </c>
    </row>
    <row r="20" spans="1:3">
      <c t="s" r="A20" s="3">
        <v>49</v>
      </c>
      <c t="n" r="B20" s="5">
        <v>1000</v>
      </c>
      <c t="s" r="C20" s="3">
        <v>35</v>
      </c>
    </row>
    <row r="21" spans="1:3">
      <c t="s" r="A21" s="3">
        <v>50</v>
      </c>
      <c t="n" r="B21" s="5">
        <v>538</v>
      </c>
      <c t="n" r="C21" s="8">
        <v>980</v>
      </c>
    </row>
    <row r="22" spans="1:3">
      <c t="n" r="B22" s="5">
        <v>51455</v>
      </c>
      <c t="n" r="C22" s="8">
        <v>62007</v>
      </c>
    </row>
    <row r="23" spans="1:3">
      <c t="s" r="A23" s="3">
        <v>51</v>
      </c>
      <c t="n" r="B23" s="5">
        <v>4000</v>
      </c>
      <c t="s" r="C23" s="3">
        <v>35</v>
      </c>
    </row>
    <row r="24" spans="1:3">
      <c t="s" r="A24" s="3">
        <v>52</v>
      </c>
      <c t="n" r="B24" s="5">
        <v>222</v>
      </c>
      <c t="n" r="C24" s="8">
        <v>866</v>
      </c>
    </row>
    <row r="25" spans="1:3">
      <c t="s" r="A25" s="7">
        <v>53</v>
      </c>
    </row>
    <row r="26" spans="1:3">
      <c t="s" r="A26" s="3">
        <v>54</v>
      </c>
      <c t="n" r="B26" s="5">
        <v>391</v>
      </c>
      <c t="n" r="C26" s="5">
        <v>390</v>
      </c>
    </row>
    <row r="27" spans="1:3">
      <c t="s" r="A27" s="3">
        <v>55</v>
      </c>
      <c t="n" r="B27" s="5">
        <v>264505</v>
      </c>
      <c t="n" r="C27" s="5">
        <v>263996</v>
      </c>
    </row>
    <row r="28" spans="1:3">
      <c t="s" r="A28" s="3">
        <v>56</v>
      </c>
      <c t="n" r="B28" s="5">
        <v>-238600</v>
      </c>
      <c t="n" r="C28" s="5">
        <v>-238596</v>
      </c>
    </row>
    <row r="29" spans="1:3">
      <c t="n" r="B29" s="5">
        <v>26296</v>
      </c>
      <c t="n" r="C29" s="5">
        <v>25790</v>
      </c>
    </row>
    <row r="30" spans="1:3">
      <c t="n" r="B30" s="8">
        <v>81973</v>
      </c>
      <c t="n" r="C30" s="8">
        <v>886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3</v>
      </c>
      <c t="s" r="B1" s="2">
        <v>1</v>
      </c>
    </row>
    <row r="2" spans="1:2">
      <c t="s" r="B2" s="2">
        <v>2</v>
      </c>
    </row>
    <row r="3" spans="1:2">
      <c t="s" r="A3" s="7">
        <v>204</v>
      </c>
    </row>
    <row r="4" spans="1:2">
      <c t="s" r="A4" s="3">
        <v>205</v>
      </c>
      <c t="s" r="B4" s="3">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207</v>
      </c>
      <c t="s" r="B1" s="2">
        <v>1</v>
      </c>
    </row>
    <row r="2" spans="1:2">
      <c t="s" r="B2" s="2">
        <v>2</v>
      </c>
    </row>
    <row r="3" spans="1:2">
      <c t="s" r="A3" s="7">
        <v>204</v>
      </c>
    </row>
    <row r="4" spans="1:2">
      <c t="s" r="A4" s="3">
        <v>208</v>
      </c>
      <c t="s" r="B4" s="3">
        <v>209</v>
      </c>
    </row>
    <row r="5" spans="1:2">
      <c t="s" r="A5" s="3">
        <v>210</v>
      </c>
      <c t="s" r="B5" s="3">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2</v>
      </c>
      <c t="s" r="B1" s="2">
        <v>1</v>
      </c>
    </row>
    <row r="2" spans="1:2">
      <c t="s" r="B2" s="2">
        <v>2</v>
      </c>
    </row>
    <row r="3" spans="1:2">
      <c t="s" r="A3" s="7">
        <v>204</v>
      </c>
    </row>
    <row r="4" spans="1:2">
      <c t="s" r="A4" s="3">
        <v>213</v>
      </c>
      <c t="s" r="B4" s="3">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15</v>
      </c>
      <c t="s" r="B1" s="2">
        <v>1</v>
      </c>
    </row>
    <row r="2" spans="1:2">
      <c t="s" r="B2" s="2">
        <v>2</v>
      </c>
    </row>
    <row r="3" spans="1:2">
      <c t="s" r="A3" s="7">
        <v>204</v>
      </c>
    </row>
    <row r="4" spans="1:2">
      <c t="s" r="A4" s="3">
        <v>216</v>
      </c>
      <c t="s" r="B4" s="3">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18</v>
      </c>
      <c t="s" r="B1" s="2">
        <v>1</v>
      </c>
    </row>
    <row r="2" spans="1:2">
      <c t="s" r="B2" s="2">
        <v>2</v>
      </c>
    </row>
    <row r="3" spans="1:2">
      <c t="s" r="A3" s="7">
        <v>204</v>
      </c>
    </row>
    <row r="4" spans="1:2">
      <c t="s" r="A4" s="3">
        <v>219</v>
      </c>
      <c t="s" r="B4" s="3">
        <v>220</v>
      </c>
    </row>
    <row r="5" spans="1:2">
      <c t="s" r="A5" s="3">
        <v>221</v>
      </c>
      <c t="s" r="B5" s="3">
        <v>222</v>
      </c>
    </row>
    <row r="6" spans="1:2">
      <c t="s" r="A6" s="3">
        <v>223</v>
      </c>
      <c t="s" r="B6" s="3">
        <v>224</v>
      </c>
    </row>
    <row r="7" spans="1:2">
      <c t="s" r="A7" s="3">
        <v>225</v>
      </c>
      <c t="s" r="B7" s="3">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227</v>
      </c>
      <c t="s" r="B1" s="2">
        <v>1</v>
      </c>
    </row>
    <row r="2" spans="1:2">
      <c t="s" r="B2" s="2">
        <v>2</v>
      </c>
    </row>
    <row r="3" spans="1:2">
      <c t="s" r="A3" s="7">
        <v>204</v>
      </c>
    </row>
    <row r="4" spans="1:2">
      <c t="s" r="A4" s="3">
        <v>228</v>
      </c>
      <c t="s" r="B4" s="3">
        <v>229</v>
      </c>
    </row>
    <row r="5" spans="1:2">
      <c t="s" r="A5" s="3">
        <v>230</v>
      </c>
      <c t="s" r="B5" s="3">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t="s" r="A1" s="1">
        <v>232</v>
      </c>
      <c t="s" r="B1" s="2">
        <v>1</v>
      </c>
    </row>
    <row r="2" spans="1:2">
      <c t="s" r="B2" s="2">
        <v>2</v>
      </c>
    </row>
    <row r="3" spans="1:2">
      <c t="s" r="A3" s="7">
        <v>204</v>
      </c>
    </row>
    <row r="4" spans="1:2">
      <c t="s" r="A4" s="3">
        <v>233</v>
      </c>
      <c t="s" r="B4" s="3">
        <v>234</v>
      </c>
    </row>
    <row r="5" spans="1:2">
      <c t="s" r="A5" s="3">
        <v>235</v>
      </c>
      <c t="s" r="B5" s="3">
        <v>236</v>
      </c>
    </row>
    <row r="6" spans="1:2">
      <c t="s" r="A6" s="3">
        <v>237</v>
      </c>
      <c t="s" r="B6" s="3">
        <v>238</v>
      </c>
    </row>
    <row r="7" spans="1:2">
      <c t="s" r="A7" s="3">
        <v>239</v>
      </c>
      <c t="s" r="B7" s="3">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41</v>
      </c>
      <c t="s" r="B1" s="2">
        <v>1</v>
      </c>
    </row>
    <row r="2" spans="1:2">
      <c t="s" r="B2" s="2">
        <v>2</v>
      </c>
    </row>
    <row r="3" spans="1:2">
      <c t="s" r="A3" s="7">
        <v>204</v>
      </c>
    </row>
    <row r="4" spans="1:2">
      <c t="s" r="A4" s="3">
        <v>242</v>
      </c>
      <c t="s" r="B4" s="3">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4</v>
      </c>
      <c t="s" r="B1" s="2">
        <v>1</v>
      </c>
    </row>
    <row r="2" spans="1:2">
      <c t="s" r="B2" s="2">
        <v>2</v>
      </c>
    </row>
    <row r="3" spans="1:2">
      <c t="s" r="A3" s="7">
        <v>204</v>
      </c>
    </row>
    <row r="4" spans="1:2">
      <c t="s" r="A4" s="3">
        <v>245</v>
      </c>
      <c t="s" r="B4" s="3">
        <v>246</v>
      </c>
    </row>
    <row r="5" spans="1:2">
      <c t="s" r="A5" s="3">
        <v>247</v>
      </c>
      <c t="s" r="B5" s="3">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1"/>
  </cols>
  <sheetData>
    <row r="1" spans="1:2">
      <c t="s" r="A1" s="1">
        <v>249</v>
      </c>
      <c t="s" r="B1" s="2">
        <v>1</v>
      </c>
    </row>
    <row r="2" spans="1:2">
      <c t="s" r="B2" s="2">
        <v>2</v>
      </c>
    </row>
    <row r="3" spans="1:2">
      <c t="s" r="A3" s="7">
        <v>204</v>
      </c>
    </row>
    <row r="4" spans="1:2">
      <c t="s" r="A4" s="3">
        <v>250</v>
      </c>
      <c t="s" r="B4" s="3">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v>
      </c>
      <c t="s" r="B1" s="2">
        <v>1</v>
      </c>
    </row>
    <row r="2" spans="1:4">
      <c t="s" r="B2" s="2">
        <v>2</v>
      </c>
      <c t="s" r="C2" s="2">
        <v>31</v>
      </c>
      <c t="s" r="D2" s="2">
        <v>58</v>
      </c>
    </row>
    <row r="3" spans="1:4">
      <c t="s" r="A3" s="3">
        <v>59</v>
      </c>
      <c t="n" r="B3" s="8">
        <v>220616</v>
      </c>
      <c t="n" r="C3" s="8">
        <v>228577</v>
      </c>
      <c t="n" r="D3" s="8">
        <v>270684</v>
      </c>
    </row>
    <row r="4" spans="1:4">
      <c t="s" r="A4" s="3">
        <v>60</v>
      </c>
      <c t="n" r="B4" s="5">
        <v>202899</v>
      </c>
      <c t="n" r="C4" s="5">
        <v>209623</v>
      </c>
      <c t="n" r="D4" s="5">
        <v>255503</v>
      </c>
    </row>
    <row r="5" spans="1:4">
      <c t="s" r="A5" s="3">
        <v>61</v>
      </c>
      <c t="n" r="B5" s="5">
        <v>17717</v>
      </c>
      <c t="n" r="C5" s="5">
        <v>18954</v>
      </c>
      <c t="n" r="D5" s="5">
        <v>15181</v>
      </c>
    </row>
    <row r="6" spans="1:4">
      <c t="s" r="A6" s="3">
        <v>62</v>
      </c>
      <c t="n" r="B6" s="8">
        <v>15863</v>
      </c>
      <c t="n" r="C6" s="5">
        <v>17900</v>
      </c>
      <c t="n" r="D6" s="5">
        <v>19190</v>
      </c>
    </row>
    <row r="7" spans="1:4">
      <c t="s" r="A7" s="3">
        <v>63</v>
      </c>
      <c t="s" r="B7" s="3">
        <v>35</v>
      </c>
      <c t="n" r="C7" s="8">
        <v>1366</v>
      </c>
      <c t="n" r="D7" s="5">
        <v>1989</v>
      </c>
    </row>
    <row r="8" spans="1:4">
      <c t="s" r="A8" s="3">
        <v>64</v>
      </c>
      <c t="s" r="B8" s="3">
        <v>35</v>
      </c>
      <c t="s" r="C8" s="3">
        <v>35</v>
      </c>
      <c t="n" r="D8" s="5">
        <v>274</v>
      </c>
    </row>
    <row r="9" spans="1:4">
      <c t="s" r="A9" s="3">
        <v>65</v>
      </c>
      <c t="n" r="B9" s="8">
        <v>2</v>
      </c>
      <c t="n" r="C9" s="8">
        <v>51</v>
      </c>
      <c t="n" r="D9" s="5">
        <v>-101</v>
      </c>
    </row>
    <row r="10" spans="1:4">
      <c t="s" r="A10" s="3">
        <v>66</v>
      </c>
      <c t="n" r="B10" s="5">
        <v>1852</v>
      </c>
      <c t="n" r="C10" s="5">
        <v>-363</v>
      </c>
      <c t="n" r="D10" s="5">
        <v>-6171</v>
      </c>
    </row>
    <row r="11" spans="1:4">
      <c t="s" r="A11" s="3">
        <v>67</v>
      </c>
      <c t="n" r="B11" s="5">
        <v>1183</v>
      </c>
      <c t="n" r="C11" s="5">
        <v>1693</v>
      </c>
      <c t="n" r="D11" s="5">
        <v>1724</v>
      </c>
    </row>
    <row r="12" spans="1:4">
      <c t="s" r="A12" s="3">
        <v>68</v>
      </c>
      <c t="n" r="B12" s="5">
        <v>669</v>
      </c>
      <c t="n" r="C12" s="5">
        <v>-2056</v>
      </c>
      <c t="n" r="D12" s="5">
        <v>-7895</v>
      </c>
    </row>
    <row r="13" spans="1:4">
      <c t="s" r="A13" s="7">
        <v>69</v>
      </c>
    </row>
    <row r="14" spans="1:4">
      <c t="s" r="A14" s="3">
        <v>70</v>
      </c>
      <c t="n" r="B14" s="5">
        <v>597</v>
      </c>
      <c t="n" r="C14" s="5">
        <v>887</v>
      </c>
      <c t="n" r="D14" s="5">
        <v>887</v>
      </c>
    </row>
    <row r="15" spans="1:4">
      <c t="s" r="A15" s="3">
        <v>71</v>
      </c>
      <c t="n" r="B15" s="5">
        <v>76</v>
      </c>
      <c t="n" r="C15" s="5">
        <v>935</v>
      </c>
      <c t="n" r="D15" s="5">
        <v>3681</v>
      </c>
    </row>
    <row r="16" spans="1:4">
      <c t="n" r="B16" s="5">
        <v>673</v>
      </c>
      <c t="n" r="C16" s="5">
        <v>1822</v>
      </c>
      <c t="n" r="D16" s="5">
        <v>4568</v>
      </c>
    </row>
    <row r="17" spans="1:4">
      <c t="s" r="A17" s="3">
        <v>72</v>
      </c>
      <c t="n" r="B17" s="8">
        <v>-4</v>
      </c>
      <c t="n" r="C17" s="8">
        <v>-3878</v>
      </c>
      <c t="n" r="D17" s="8">
        <v>-12463</v>
      </c>
    </row>
    <row r="18" spans="1:4">
      <c t="s" r="A18" s="3">
        <v>73</v>
      </c>
      <c t="n" r="B18" s="8">
        <v>0</v>
      </c>
      <c t="n" r="C18" s="9">
        <v>-0.24</v>
      </c>
      <c t="n" r="D18" s="9">
        <v>-0.76</v>
      </c>
    </row>
    <row r="19" spans="1:4">
      <c t="s" r="A19" s="3">
        <v>74</v>
      </c>
      <c t="n" r="B19" s="8">
        <v>0</v>
      </c>
      <c t="n" r="C19" s="9">
        <v>-0.24</v>
      </c>
      <c t="n" r="D19" s="9">
        <v>-0.76</v>
      </c>
    </row>
    <row r="20" spans="1:4">
      <c t="s" r="A20" s="7">
        <v>75</v>
      </c>
    </row>
    <row r="21" spans="1:4">
      <c t="s" r="A21" s="3">
        <v>76</v>
      </c>
      <c t="n" r="B21" s="5">
        <v>16421478</v>
      </c>
      <c t="n" r="C21" s="5">
        <v>16417275</v>
      </c>
      <c t="n" r="D21" s="5">
        <v>16361865</v>
      </c>
    </row>
    <row r="22" spans="1:4">
      <c t="s" r="A22" s="3">
        <v>77</v>
      </c>
      <c t="n" r="B22" s="5">
        <v>16421478</v>
      </c>
      <c t="n" r="C22" s="5">
        <v>16417275</v>
      </c>
      <c t="n" r="D22" s="5">
        <v>1636186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2"/>
    <col customWidth="1" max="2" min="2" width="16"/>
  </cols>
  <sheetData>
    <row r="1" spans="1:2">
      <c t="s" r="A1" s="1">
        <v>252</v>
      </c>
      <c t="s" r="B1" s="2">
        <v>1</v>
      </c>
    </row>
    <row r="2" spans="1:2">
      <c t="s" r="B2" s="2">
        <v>2</v>
      </c>
    </row>
    <row r="3" spans="1:2">
      <c t="s" r="A3" s="3">
        <v>253</v>
      </c>
    </row>
    <row r="4" spans="1:2">
      <c t="s" r="A4" s="3">
        <v>254</v>
      </c>
      <c t="s" r="B4" s="3">
        <v>255</v>
      </c>
    </row>
    <row r="5" spans="1:2">
      <c t="s" r="A5" s="3">
        <v>256</v>
      </c>
    </row>
    <row r="6" spans="1:2">
      <c t="s" r="A6" s="3">
        <v>254</v>
      </c>
      <c t="s" r="B6" s="3">
        <v>257</v>
      </c>
    </row>
    <row r="7" spans="1:2">
      <c t="s" r="A7" s="3">
        <v>258</v>
      </c>
    </row>
    <row r="8" spans="1:2">
      <c t="s" r="A8" s="3">
        <v>254</v>
      </c>
      <c t="s" r="B8" s="3">
        <v>259</v>
      </c>
    </row>
    <row r="9" spans="1:2">
      <c t="s" r="A9" s="3">
        <v>260</v>
      </c>
    </row>
    <row r="10" spans="1:2">
      <c t="s" r="A10" s="3">
        <v>254</v>
      </c>
      <c t="s" r="B10" s="3">
        <v>261</v>
      </c>
    </row>
    <row r="11" spans="1:2">
      <c t="s" r="A11" s="3">
        <v>262</v>
      </c>
    </row>
    <row r="12" spans="1:2">
      <c t="s" r="A12" s="3">
        <v>254</v>
      </c>
      <c t="s" r="B12" s="3">
        <v>259</v>
      </c>
    </row>
    <row r="13" spans="1:2">
      <c t="s" r="A13" s="3">
        <v>263</v>
      </c>
    </row>
    <row r="14" spans="1:2">
      <c t="s" r="A14" s="3">
        <v>254</v>
      </c>
      <c t="s" r="B14" s="3">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65</v>
      </c>
      <c t="s" r="B1" s="2">
        <v>1</v>
      </c>
    </row>
    <row r="2" spans="1:4">
      <c t="s" r="B2" s="2">
        <v>2</v>
      </c>
      <c t="s" r="C2" s="2">
        <v>31</v>
      </c>
      <c t="s" r="D2" s="2">
        <v>58</v>
      </c>
    </row>
    <row r="3" spans="1:4">
      <c t="s" r="A3" s="3">
        <v>266</v>
      </c>
    </row>
    <row r="4" spans="1:4">
      <c t="s" r="A4" s="3">
        <v>94</v>
      </c>
      <c t="n" r="B4" s="8">
        <v>2000</v>
      </c>
      <c t="n" r="C4" s="8">
        <v>15000</v>
      </c>
      <c t="n" r="D4" s="8">
        <v>15000</v>
      </c>
    </row>
    <row r="5" spans="1:4">
      <c t="s" r="A5" s="3">
        <v>267</v>
      </c>
    </row>
    <row r="6" spans="1:4">
      <c t="s" r="A6" s="3">
        <v>268</v>
      </c>
      <c t="n" r="B6" s="5">
        <v>0</v>
      </c>
      <c t="n" r="C6" s="5">
        <v>42000</v>
      </c>
    </row>
    <row r="7" spans="1:4">
      <c t="s" r="A7" s="3">
        <v>269</v>
      </c>
      <c t="n" r="B7" s="5">
        <v>0</v>
      </c>
      <c t="n" r="C7" s="5">
        <v>73000</v>
      </c>
    </row>
    <row r="8" spans="1:4">
      <c t="s" r="A8" s="3">
        <v>270</v>
      </c>
    </row>
    <row r="9" spans="1:4">
      <c t="s" r="A9" s="3">
        <v>94</v>
      </c>
      <c t="n" r="B9" s="5">
        <v>417000</v>
      </c>
      <c t="n" r="C9" s="5">
        <v>694000</v>
      </c>
      <c t="n" r="D9" s="5">
        <v>769000</v>
      </c>
    </row>
    <row r="10" spans="1:4">
      <c t="s" r="A10" s="3">
        <v>271</v>
      </c>
    </row>
    <row r="11" spans="1:4">
      <c t="s" r="A11" s="3">
        <v>268</v>
      </c>
      <c t="n" r="B11" s="5">
        <v>865000</v>
      </c>
      <c t="n" r="C11" s="5">
        <v>916000</v>
      </c>
    </row>
    <row r="12" spans="1:4">
      <c t="s" r="A12" s="3">
        <v>269</v>
      </c>
      <c t="n" r="B12" s="5">
        <v>2528000</v>
      </c>
      <c t="n" r="C12" s="5">
        <v>3495000</v>
      </c>
    </row>
    <row r="13" spans="1:4">
      <c t="s" r="A13" s="3">
        <v>272</v>
      </c>
    </row>
    <row r="14" spans="1:4">
      <c t="s" r="A14" s="3">
        <v>94</v>
      </c>
      <c t="n" r="B14" s="5">
        <v>49000</v>
      </c>
      <c t="n" r="C14" s="5">
        <v>151000</v>
      </c>
      <c t="n" r="D14" s="5">
        <v>144000</v>
      </c>
    </row>
    <row r="15" spans="1:4">
      <c t="s" r="A15" s="3">
        <v>263</v>
      </c>
    </row>
    <row r="16" spans="1:4">
      <c t="s" r="A16" s="3">
        <v>268</v>
      </c>
      <c t="n" r="B16" s="5">
        <v>86000</v>
      </c>
      <c t="n" r="C16" s="5">
        <v>417000</v>
      </c>
    </row>
    <row r="17" spans="1:4">
      <c t="s" r="A17" s="3">
        <v>269</v>
      </c>
      <c t="n" r="B17" s="8">
        <v>119000</v>
      </c>
      <c t="n" r="C17" s="5">
        <v>498000</v>
      </c>
    </row>
    <row r="18" spans="1:4">
      <c t="s" r="A18" s="3">
        <v>273</v>
      </c>
      <c t="s" r="B18" s="3">
        <v>274</v>
      </c>
    </row>
    <row r="19" spans="1:4">
      <c t="s" r="A19" s="3">
        <v>275</v>
      </c>
      <c t="n" r="B19" s="8">
        <v>673000</v>
      </c>
      <c t="n" r="C19" s="5">
        <v>475000</v>
      </c>
    </row>
    <row r="20" spans="1:4">
      <c t="s" r="A20" s="3">
        <v>276</v>
      </c>
      <c t="n" r="B20" s="5">
        <v>6522000</v>
      </c>
    </row>
    <row r="21" spans="1:4">
      <c t="s" r="A21" s="3">
        <v>94</v>
      </c>
      <c t="n" r="B21" s="8">
        <v>3967000</v>
      </c>
      <c t="n" r="C21" s="8">
        <v>3997000</v>
      </c>
      <c t="n" r="D21" s="8">
        <v>3883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t="s" r="A1" s="1">
        <v>277</v>
      </c>
      <c t="s" r="C1" s="2">
        <v>2</v>
      </c>
      <c t="s" r="D1" s="2">
        <v>31</v>
      </c>
    </row>
    <row r="2" spans="1:4">
      <c t="s" r="A2" s="3">
        <v>278</v>
      </c>
    </row>
    <row r="3" spans="1:4">
      <c t="s" r="A3" s="7">
        <v>279</v>
      </c>
    </row>
    <row r="4" spans="1:4">
      <c t="s" r="A4" s="3">
        <v>280</v>
      </c>
      <c t="n" r="C4" s="8">
        <v>1852</v>
      </c>
      <c t="n" r="D4" s="8">
        <v>2074</v>
      </c>
    </row>
    <row r="5" spans="1:4">
      <c t="s" r="A5" s="3">
        <v>281</v>
      </c>
    </row>
    <row r="6" spans="1:4">
      <c t="s" r="A6" s="7">
        <v>279</v>
      </c>
    </row>
    <row r="7" spans="1:4">
      <c t="s" r="A7" s="3">
        <v>280</v>
      </c>
      <c t="n" r="C7" s="5">
        <v>383</v>
      </c>
      <c t="n" r="D7" s="5">
        <v>29</v>
      </c>
    </row>
    <row r="8" spans="1:4">
      <c t="s" r="A8" s="3">
        <v>282</v>
      </c>
    </row>
    <row r="9" spans="1:4">
      <c t="s" r="A9" s="7">
        <v>279</v>
      </c>
    </row>
    <row r="10" spans="1:4">
      <c t="s" r="A10" s="3">
        <v>280</v>
      </c>
      <c t="n" r="C10" s="5">
        <v>311</v>
      </c>
      <c t="n" r="D10" s="5">
        <v>568</v>
      </c>
    </row>
    <row r="11" spans="1:4">
      <c t="s" r="A11" s="3">
        <v>283</v>
      </c>
    </row>
    <row r="12" spans="1:4">
      <c t="s" r="A12" s="7">
        <v>279</v>
      </c>
    </row>
    <row r="13" spans="1:4">
      <c t="s" r="A13" s="3">
        <v>284</v>
      </c>
      <c t="s" r="B13" s="3">
        <v>285</v>
      </c>
      <c t="n" r="C13" s="8">
        <v>1648</v>
      </c>
      <c t="n" r="D13" s="8">
        <v>1648</v>
      </c>
    </row>
    <row r="14" spans="1:4">
      <c t="s" r="A14" s="3">
        <v>286</v>
      </c>
      <c t="s" r="B14" s="3">
        <v>285</v>
      </c>
      <c t="s" r="C14" s="3">
        <v>35</v>
      </c>
      <c t="s" r="D14" s="3">
        <v>35</v>
      </c>
    </row>
    <row r="15" spans="1:4">
      <c t="s" r="A15" s="3">
        <v>287</v>
      </c>
    </row>
    <row r="16" spans="1:4">
      <c t="s" r="A16" s="7">
        <v>279</v>
      </c>
    </row>
    <row r="17" spans="1:4">
      <c t="s" r="A17" s="3">
        <v>284</v>
      </c>
      <c t="s" r="B17" s="3">
        <v>285</v>
      </c>
      <c t="n" r="C17" s="8">
        <v>9852</v>
      </c>
      <c t="n" r="D17" s="8">
        <v>9878</v>
      </c>
    </row>
    <row r="18" spans="1:4">
      <c t="s" r="A18" s="3">
        <v>286</v>
      </c>
      <c t="s" r="B18" s="3">
        <v>285</v>
      </c>
      <c t="n" r="C18" s="5">
        <v>-7719</v>
      </c>
      <c t="n" r="D18" s="5">
        <v>-7275</v>
      </c>
    </row>
    <row r="19" spans="1:4">
      <c t="s" r="A19" s="3">
        <v>271</v>
      </c>
    </row>
    <row r="20" spans="1:4">
      <c t="s" r="A20" s="7">
        <v>279</v>
      </c>
    </row>
    <row r="21" spans="1:4">
      <c t="s" r="A21" s="3">
        <v>284</v>
      </c>
      <c t="s" r="B21" s="3">
        <v>288</v>
      </c>
      <c t="n" r="C21" s="5">
        <v>30707</v>
      </c>
      <c t="n" r="D21" s="5">
        <v>31592</v>
      </c>
    </row>
    <row r="22" spans="1:4">
      <c t="s" r="A22" s="3">
        <v>286</v>
      </c>
      <c t="s" r="B22" s="3">
        <v>288</v>
      </c>
      <c t="n" r="C22" s="5">
        <v>-20347</v>
      </c>
      <c t="n" r="D22" s="5">
        <v>-20545</v>
      </c>
    </row>
    <row r="23" spans="1:4">
      <c t="s" r="A23" s="3">
        <v>289</v>
      </c>
    </row>
    <row r="24" spans="1:4">
      <c t="s" r="A24" s="7">
        <v>279</v>
      </c>
    </row>
    <row r="25" spans="1:4">
      <c t="s" r="A25" s="3">
        <v>284</v>
      </c>
      <c t="s" r="B25" s="3">
        <v>285</v>
      </c>
      <c t="n" r="C25" s="5">
        <v>599</v>
      </c>
      <c t="n" r="D25" s="5">
        <v>1690</v>
      </c>
    </row>
    <row r="26" spans="1:4">
      <c t="s" r="A26" s="3">
        <v>286</v>
      </c>
      <c t="s" r="B26" s="3">
        <v>285</v>
      </c>
      <c t="n" r="C26" s="5">
        <v>-496</v>
      </c>
      <c t="n" r="D26" s="5">
        <v>-1513</v>
      </c>
    </row>
    <row r="27" spans="1:4">
      <c t="s" r="A27" s="3">
        <v>263</v>
      </c>
    </row>
    <row r="28" spans="1:4">
      <c t="s" r="A28" s="7">
        <v>279</v>
      </c>
    </row>
    <row r="29" spans="1:4">
      <c t="s" r="A29" s="3">
        <v>284</v>
      </c>
      <c t="s" r="B29" s="3">
        <v>290</v>
      </c>
      <c t="n" r="C29" s="5">
        <v>3447</v>
      </c>
      <c t="n" r="D29" s="5">
        <v>5930</v>
      </c>
    </row>
    <row r="30" spans="1:4">
      <c t="s" r="A30" s="3">
        <v>286</v>
      </c>
      <c t="s" r="B30" s="3">
        <v>290</v>
      </c>
      <c t="n" r="C30" s="5">
        <v>-2284</v>
      </c>
      <c t="n" r="D30" s="5">
        <v>-4774</v>
      </c>
    </row>
    <row r="31" spans="1:4">
      <c t="s" r="A31" s="3">
        <v>267</v>
      </c>
    </row>
    <row r="32" spans="1:4">
      <c t="s" r="A32" s="7">
        <v>279</v>
      </c>
    </row>
    <row r="33" spans="1:4">
      <c t="s" r="A33" s="3">
        <v>284</v>
      </c>
      <c t="s" r="B33" s="3">
        <v>291</v>
      </c>
      <c t="n" r="C33" s="5">
        <v>3232</v>
      </c>
      <c t="n" r="D33" s="5">
        <v>2456</v>
      </c>
    </row>
    <row r="34" spans="1:4">
      <c t="s" r="A34" s="3">
        <v>286</v>
      </c>
      <c t="s" r="B34" s="3">
        <v>291</v>
      </c>
      <c t="n" r="C34" s="5">
        <v>-2196</v>
      </c>
      <c t="n" r="D34" s="8">
        <v>-1497</v>
      </c>
    </row>
    <row r="35" spans="1:4">
      <c t="s" r="A35" s="3">
        <v>34</v>
      </c>
      <c t="n" r="C35" s="5">
        <v>805</v>
      </c>
      <c t="s" r="D35" s="3">
        <v>35</v>
      </c>
    </row>
    <row r="36" spans="1:4">
      <c t="s" r="A36" s="3">
        <v>292</v>
      </c>
      <c t="n" r="C36" s="5">
        <v>28797</v>
      </c>
      <c t="n" r="D36" s="8">
        <v>30782</v>
      </c>
    </row>
    <row r="37" spans="1:4">
      <c t="s" r="A37" s="3">
        <v>293</v>
      </c>
      <c t="n" r="C37" s="5">
        <v>1347</v>
      </c>
      <c t="n" r="D37" s="5">
        <v>572</v>
      </c>
    </row>
    <row r="38" spans="1:4">
      <c t="s" r="A38" s="3">
        <v>294</v>
      </c>
      <c t="n" r="C38" s="5">
        <v>-259</v>
      </c>
      <c t="n" r="D38" s="5">
        <v>-330</v>
      </c>
    </row>
    <row r="39" spans="1:4">
      <c t="s" r="A39" s="3">
        <v>295</v>
      </c>
      <c t="n" r="C39" s="5">
        <v>29885</v>
      </c>
      <c t="n" r="D39" s="5">
        <v>31024</v>
      </c>
    </row>
    <row r="40" spans="1:4">
      <c t="s" r="A40" s="3">
        <v>296</v>
      </c>
      <c t="n" r="C40" s="5">
        <v>19385</v>
      </c>
      <c t="n" r="D40" s="5">
        <v>25973</v>
      </c>
    </row>
    <row r="41" spans="1:4">
      <c t="s" r="A41" s="3">
        <v>297</v>
      </c>
      <c t="n" r="C41" s="5">
        <v>1416</v>
      </c>
      <c t="n" r="D41" s="5">
        <v>2099</v>
      </c>
    </row>
    <row r="42" spans="1:4">
      <c t="s" r="A42" s="3">
        <v>298</v>
      </c>
      <c t="n" r="C42" s="5">
        <v>4400</v>
      </c>
      <c t="n" r="D42" s="5">
        <v>2743</v>
      </c>
    </row>
    <row r="43" spans="1:4">
      <c t="s" r="A43" s="3">
        <v>299</v>
      </c>
      <c t="n" r="C43" s="5">
        <v>676</v>
      </c>
      <c t="n" r="D43" s="5">
        <v>775</v>
      </c>
    </row>
    <row r="44" spans="1:4">
      <c t="s" r="A44" s="3">
        <v>102</v>
      </c>
      <c t="n" r="C44" s="5">
        <v>25877</v>
      </c>
      <c t="n" r="D44" s="5">
        <v>31590</v>
      </c>
    </row>
    <row r="45" spans="1:4">
      <c t="s" r="A45" s="3">
        <v>284</v>
      </c>
      <c t="s" r="B45" s="3">
        <v>285</v>
      </c>
      <c t="n" r="C45" s="5">
        <v>49485</v>
      </c>
      <c t="n" r="D45" s="5">
        <v>53194</v>
      </c>
    </row>
    <row r="46" spans="1:4">
      <c t="s" r="A46" s="3">
        <v>286</v>
      </c>
      <c t="s" r="B46" s="3">
        <v>285</v>
      </c>
      <c t="n" r="C46" s="5">
        <v>-33042</v>
      </c>
      <c t="n" r="D46" s="5">
        <v>-35604</v>
      </c>
    </row>
    <row r="47" spans="1:4">
      <c t="s" r="A47" s="3">
        <v>41</v>
      </c>
      <c t="n" r="C47" s="5">
        <v>16443</v>
      </c>
      <c t="n" r="D47" s="5">
        <v>17590</v>
      </c>
    </row>
    <row r="48" spans="1:4">
      <c t="s" r="A48" s="3">
        <v>300</v>
      </c>
      <c t="n" r="C48" s="5">
        <v>2649</v>
      </c>
      <c t="n" r="D48" s="5">
        <v>4014</v>
      </c>
    </row>
    <row r="49" spans="1:4">
      <c t="s" r="A49" s="3">
        <v>301</v>
      </c>
      <c t="n" r="C49" s="5">
        <v>367</v>
      </c>
      <c t="n" r="D49" s="5">
        <v>395</v>
      </c>
    </row>
    <row r="50" spans="1:4">
      <c t="s" r="A50" s="3">
        <v>104</v>
      </c>
      <c t="n" r="C50" s="8">
        <v>5562</v>
      </c>
      <c t="n" r="D50" s="8">
        <v>7080</v>
      </c>
    </row>
    <row r="51" spans="1:4">
      <c t="n" r="A51"/>
    </row>
    <row r="52" spans="1:4">
      <c t="s" r="A52" s="3">
        <v>285</v>
      </c>
      <c t="s" r="B52" s="3">
        <v>302</v>
      </c>
    </row>
    <row r="53" spans="1:4">
      <c t="s" r="A53" s="3">
        <v>303</v>
      </c>
      <c t="s" r="B53" s="3">
        <v>304</v>
      </c>
    </row>
    <row r="54" spans="1:4">
      <c t="s" r="A54" s="3">
        <v>305</v>
      </c>
      <c t="s" r="B54" s="3">
        <v>306</v>
      </c>
    </row>
    <row r="55" spans="1:4">
      <c t="s" r="A55" s="3">
        <v>307</v>
      </c>
      <c t="s" r="B55" s="3">
        <v>308</v>
      </c>
    </row>
  </sheetData>
  <mergeCells count="6">
    <mergeCell ref="A1:B1"/>
    <mergeCell ref="A51:C51"/>
    <mergeCell ref="B52:C52"/>
    <mergeCell ref="B53:C53"/>
    <mergeCell ref="B54:C54"/>
    <mergeCell ref="B55:C55"/>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09</v>
      </c>
      <c t="s" r="B1" s="2">
        <v>1</v>
      </c>
    </row>
    <row r="2" spans="1:4">
      <c t="s" r="B2" s="2">
        <v>2</v>
      </c>
      <c t="s" r="C2" s="2">
        <v>31</v>
      </c>
      <c t="s" r="D2" s="2">
        <v>58</v>
      </c>
    </row>
    <row r="3" spans="1:4">
      <c t="s" r="A3" s="3">
        <v>310</v>
      </c>
      <c t="s" r="B3" s="3">
        <v>35</v>
      </c>
      <c t="s" r="C3" s="3">
        <v>35</v>
      </c>
      <c t="n" r="D3" s="8">
        <v>76</v>
      </c>
    </row>
    <row r="4" spans="1:4">
      <c t="s" r="A4" s="3">
        <v>311</v>
      </c>
      <c t="n" r="B4" s="8">
        <v>1035</v>
      </c>
      <c t="n" r="C4" s="8">
        <v>1096</v>
      </c>
      <c t="n" r="D4" s="5">
        <v>1071</v>
      </c>
    </row>
    <row r="5" spans="1:4">
      <c t="s" r="A5" s="3">
        <v>312</v>
      </c>
      <c t="n" r="B5" s="5">
        <v>32</v>
      </c>
      <c t="n" r="C5" s="5">
        <v>385</v>
      </c>
      <c t="n" r="D5" s="5">
        <v>389</v>
      </c>
    </row>
    <row r="6" spans="1:4">
      <c t="s" r="A6" s="3">
        <v>313</v>
      </c>
      <c t="n" r="B6" s="5">
        <v>116</v>
      </c>
      <c t="n" r="C6" s="5">
        <v>212</v>
      </c>
      <c t="n" r="D6" s="5">
        <v>188</v>
      </c>
    </row>
    <row r="7" spans="1:4">
      <c t="s" r="A7" s="3">
        <v>314</v>
      </c>
      <c t="n" r="B7" s="8">
        <v>1183</v>
      </c>
      <c t="n" r="C7" s="8">
        <v>1693</v>
      </c>
      <c t="n" r="D7" s="8">
        <v>172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15</v>
      </c>
      <c t="s" r="B1" s="2">
        <v>316</v>
      </c>
      <c t="s" r="C1" s="2">
        <v>2</v>
      </c>
      <c t="s" r="D1" s="2">
        <v>317</v>
      </c>
      <c t="s" r="E1" s="2">
        <v>31</v>
      </c>
    </row>
    <row r="2" spans="1:5">
      <c t="s" r="A2" s="3">
        <v>318</v>
      </c>
    </row>
    <row r="3" spans="1:5">
      <c t="s" r="A3" s="3">
        <v>319</v>
      </c>
      <c t="n" r="E3" s="8">
        <v>0</v>
      </c>
    </row>
    <row r="4" spans="1:5">
      <c t="s" r="A4" s="3">
        <v>320</v>
      </c>
    </row>
    <row r="5" spans="1:5">
      <c t="s" r="A5" s="3">
        <v>321</v>
      </c>
      <c t="s" r="C5" s="3">
        <v>322</v>
      </c>
    </row>
    <row r="6" spans="1:5">
      <c t="s" r="A6" s="3">
        <v>323</v>
      </c>
    </row>
    <row r="7" spans="1:5">
      <c t="s" r="A7" s="3">
        <v>321</v>
      </c>
      <c t="s" r="B7" s="3">
        <v>324</v>
      </c>
      <c t="s" r="D7" s="3">
        <v>322</v>
      </c>
    </row>
    <row r="8" spans="1:5">
      <c t="s" r="A8" s="3">
        <v>325</v>
      </c>
    </row>
    <row r="9" spans="1:5">
      <c t="s" r="A9" s="3">
        <v>326</v>
      </c>
      <c t="n" r="B9" s="8">
        <v>5000000</v>
      </c>
    </row>
    <row r="10" spans="1:5">
      <c t="s" r="A10" s="3">
        <v>327</v>
      </c>
      <c t="n" r="B10" s="8">
        <v>35000000</v>
      </c>
    </row>
    <row r="11" spans="1:5">
      <c t="s" r="A11" s="3">
        <v>328</v>
      </c>
    </row>
    <row r="12" spans="1:5">
      <c t="s" r="A12" s="3">
        <v>327</v>
      </c>
      <c t="n" r="C12" s="8">
        <v>35000000</v>
      </c>
    </row>
    <row r="13" spans="1:5">
      <c t="s" r="A13" s="3">
        <v>329</v>
      </c>
      <c t="n" r="C13" s="5">
        <v>10721000</v>
      </c>
      <c t="n" r="E13" s="8">
        <v>21370000</v>
      </c>
    </row>
    <row r="14" spans="1:5">
      <c t="s" r="A14" s="3">
        <v>330</v>
      </c>
    </row>
    <row r="15" spans="1:5">
      <c t="s" r="A15" s="3">
        <v>321</v>
      </c>
      <c t="s" r="B15" s="3">
        <v>331</v>
      </c>
    </row>
    <row r="16" spans="1:5">
      <c t="s" r="A16" s="3">
        <v>332</v>
      </c>
    </row>
    <row r="17" spans="1:5">
      <c t="s" r="A17" s="3">
        <v>333</v>
      </c>
      <c t="n" r="B17" s="8">
        <v>250000</v>
      </c>
    </row>
    <row r="18" spans="1:5">
      <c t="s" r="A18" s="3">
        <v>334</v>
      </c>
    </row>
    <row r="19" spans="1:5">
      <c t="s" r="A19" s="3">
        <v>319</v>
      </c>
      <c t="n" r="C19" s="8">
        <v>5000000</v>
      </c>
    </row>
    <row r="20" spans="1:5">
      <c t="s" r="A20" s="3">
        <v>335</v>
      </c>
    </row>
    <row r="21" spans="1:5">
      <c t="s" r="A21" s="3">
        <v>319</v>
      </c>
      <c t="n" r="B21" s="8">
        <v>-5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r="1" spans="1:2">
      <c t="s" r="A1" s="1">
        <v>336</v>
      </c>
      <c t="s" r="B1" s="2">
        <v>337</v>
      </c>
    </row>
    <row r="2" spans="1:2">
      <c t="n" r="A2" s="5">
        <v>2016</v>
      </c>
      <c t="n" r="B2" s="8">
        <v>598</v>
      </c>
    </row>
    <row r="3" spans="1:2">
      <c t="n" r="A3" s="5">
        <v>2017</v>
      </c>
      <c t="n" r="B3" s="8">
        <v>230</v>
      </c>
    </row>
    <row r="4" spans="1:2">
      <c t="s" r="A4" s="3">
        <v>338</v>
      </c>
      <c t="s" r="B4" s="3">
        <v>35</v>
      </c>
    </row>
    <row r="5" spans="1:2">
      <c t="s" r="A5" s="3">
        <v>339</v>
      </c>
      <c t="n" r="B5" s="8">
        <v>828</v>
      </c>
    </row>
    <row r="6" spans="1:2">
      <c t="s" r="A6" s="3">
        <v>340</v>
      </c>
      <c t="n" r="B6" s="5">
        <v>-68</v>
      </c>
    </row>
    <row r="7" spans="1:2">
      <c t="s" r="A7" s="3">
        <v>341</v>
      </c>
      <c t="n" r="B7" s="5">
        <v>760</v>
      </c>
    </row>
    <row r="8" spans="1:2">
      <c t="s" r="A8" s="3">
        <v>342</v>
      </c>
      <c t="n" r="B8" s="5">
        <v>538</v>
      </c>
    </row>
    <row r="9" spans="1:2">
      <c t="s" r="A9" s="3">
        <v>343</v>
      </c>
      <c t="n" r="B9" s="8">
        <v>22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14"/>
  </cols>
  <sheetData>
    <row r="1" spans="1:2">
      <c t="s" r="A1" s="1">
        <v>344</v>
      </c>
      <c t="s" r="B1" s="2">
        <v>2</v>
      </c>
    </row>
    <row r="2" spans="1:2">
      <c t="s" r="A2" s="3">
        <v>345</v>
      </c>
    </row>
    <row r="3" spans="1:2">
      <c t="s" r="A3" s="3">
        <v>346</v>
      </c>
      <c t="s" r="B3" s="3">
        <v>347</v>
      </c>
    </row>
    <row r="4" spans="1:2">
      <c t="s" r="A4" s="3">
        <v>348</v>
      </c>
    </row>
    <row r="5" spans="1:2">
      <c t="s" r="A5" s="3">
        <v>346</v>
      </c>
      <c t="s" r="B5" s="3">
        <v>34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350</v>
      </c>
      <c t="s" r="B1" s="2">
        <v>1</v>
      </c>
    </row>
    <row r="2" spans="1:4">
      <c t="s" r="B2" s="2">
        <v>31</v>
      </c>
      <c t="s" r="C2" s="2">
        <v>2</v>
      </c>
      <c t="s" r="D2" s="2">
        <v>58</v>
      </c>
    </row>
    <row r="3" spans="1:4">
      <c t="s" r="A3" s="3">
        <v>351</v>
      </c>
    </row>
    <row r="4" spans="1:4">
      <c t="s" r="A4" s="3">
        <v>352</v>
      </c>
      <c t="n" r="C4" s="5">
        <v>0</v>
      </c>
      <c t="n" r="D4" s="5">
        <v>0</v>
      </c>
    </row>
    <row r="5" spans="1:4">
      <c t="s" r="A5" s="3">
        <v>353</v>
      </c>
      <c t="n" r="C5" s="5">
        <v>0</v>
      </c>
      <c t="n" r="D5" s="5">
        <v>0</v>
      </c>
    </row>
    <row r="6" spans="1:4">
      <c t="s" r="A6" s="3">
        <v>354</v>
      </c>
      <c t="n" r="B6" s="5">
        <v>20</v>
      </c>
    </row>
    <row r="7" spans="1:4">
      <c t="s" r="A7" s="3">
        <v>355</v>
      </c>
      <c t="n" r="B7" s="5">
        <v>26000000</v>
      </c>
      <c t="n" r="C7" s="5">
        <v>26000000</v>
      </c>
    </row>
    <row r="8" spans="1:4">
      <c t="s" r="A8" s="3">
        <v>356</v>
      </c>
      <c t="n" r="B8" s="9">
        <v>0.01</v>
      </c>
      <c t="n" r="C8" s="9">
        <v>0.01</v>
      </c>
    </row>
    <row r="9" spans="1:4">
      <c t="s" r="A9" s="3">
        <v>357</v>
      </c>
      <c t="n" r="B9" s="5">
        <v>5000000</v>
      </c>
      <c t="n" r="C9" s="5">
        <v>5000000</v>
      </c>
    </row>
    <row r="10" spans="1:4">
      <c t="s" r="A10" s="3">
        <v>358</v>
      </c>
      <c t="n" r="B10" s="9">
        <v>0.01</v>
      </c>
      <c t="n" r="C10" s="9">
        <v>0.01</v>
      </c>
    </row>
    <row r="11" spans="1:4">
      <c t="s" r="A11" s="3">
        <v>359</v>
      </c>
      <c t="n" r="C11" s="5">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360</v>
      </c>
      <c t="s" r="B1" s="2">
        <v>1</v>
      </c>
    </row>
    <row r="2" spans="1:4">
      <c t="s" r="B2" s="2">
        <v>2</v>
      </c>
      <c t="s" r="C2" s="2">
        <v>31</v>
      </c>
      <c t="s" r="D2" s="2">
        <v>58</v>
      </c>
    </row>
    <row r="3" spans="1:4">
      <c t="s" r="A3" s="3">
        <v>351</v>
      </c>
    </row>
    <row r="4" spans="1:4">
      <c t="s" r="A4" s="7">
        <v>361</v>
      </c>
    </row>
    <row r="5" spans="1:4">
      <c t="s" r="A5" s="3">
        <v>362</v>
      </c>
      <c t="n" r="C5" s="5">
        <v>20</v>
      </c>
    </row>
    <row r="6" spans="1:4">
      <c t="s" r="A6" s="3">
        <v>363</v>
      </c>
      <c t="n" r="C6" s="5">
        <v>-20</v>
      </c>
    </row>
    <row r="7" spans="1:4">
      <c t="s" r="A7" s="7">
        <v>364</v>
      </c>
    </row>
    <row r="8" spans="1:4">
      <c t="s" r="A8" s="3">
        <v>365</v>
      </c>
      <c t="n" r="C8" s="5">
        <v>0</v>
      </c>
    </row>
    <row r="9" spans="1:4">
      <c t="s" r="A9" s="3">
        <v>366</v>
      </c>
      <c t="n" r="C9" s="5">
        <v>20</v>
      </c>
    </row>
    <row r="10" spans="1:4">
      <c t="s" r="A10" s="3">
        <v>365</v>
      </c>
      <c t="n" r="B10" s="5">
        <v>0</v>
      </c>
      <c t="n" r="D10" s="5">
        <v>0</v>
      </c>
    </row>
    <row r="11" spans="1:4">
      <c t="s" r="A11" s="3">
        <v>367</v>
      </c>
    </row>
    <row r="12" spans="1:4">
      <c t="s" r="A12" s="7">
        <v>361</v>
      </c>
    </row>
    <row r="13" spans="1:4">
      <c t="s" r="A13" s="3">
        <v>363</v>
      </c>
      <c t="n" r="B13" s="5">
        <v>-67779</v>
      </c>
      <c t="n" r="C13" s="5">
        <v>-20</v>
      </c>
    </row>
    <row r="14" spans="1:4">
      <c t="s" r="A14" s="7">
        <v>364</v>
      </c>
    </row>
    <row r="15" spans="1:4">
      <c t="s" r="A15" s="3">
        <v>365</v>
      </c>
      <c t="n" r="B15" s="5">
        <v>16417276</v>
      </c>
      <c t="n" r="C15" s="5">
        <v>16417256</v>
      </c>
      <c t="n" r="D15" s="5">
        <v>16344193</v>
      </c>
    </row>
    <row r="16" spans="1:4">
      <c t="s" r="A16" s="3">
        <v>368</v>
      </c>
      <c t="n" r="B16" s="8">
        <v>390</v>
      </c>
      <c t="n" r="C16" s="8">
        <v>390</v>
      </c>
      <c t="n" r="D16" s="8">
        <v>389</v>
      </c>
    </row>
    <row r="17" spans="1:4">
      <c t="s" r="A17" s="3">
        <v>369</v>
      </c>
      <c t="n" r="D17" s="5">
        <v>73063</v>
      </c>
    </row>
    <row r="18" spans="1:4">
      <c t="s" r="A18" s="3">
        <v>84</v>
      </c>
      <c t="n" r="D18" s="8">
        <v>1</v>
      </c>
    </row>
    <row r="19" spans="1:4">
      <c t="s" r="A19" s="3">
        <v>366</v>
      </c>
      <c t="n" r="B19" s="5">
        <v>67779</v>
      </c>
      <c t="n" r="C19" s="5">
        <v>20</v>
      </c>
    </row>
    <row r="20" spans="1:4">
      <c t="s" r="A20" s="3">
        <v>370</v>
      </c>
      <c t="n" r="B20" s="8">
        <v>1</v>
      </c>
    </row>
    <row r="21" spans="1:4">
      <c t="s" r="A21" s="3">
        <v>365</v>
      </c>
      <c t="n" r="B21" s="5">
        <v>16485055</v>
      </c>
      <c t="n" r="C21" s="5">
        <v>16417276</v>
      </c>
      <c t="n" r="D21" s="5">
        <v>16417256</v>
      </c>
    </row>
    <row r="22" spans="1:4">
      <c t="s" r="A22" s="3">
        <v>368</v>
      </c>
      <c t="n" r="B22" s="8">
        <v>391</v>
      </c>
      <c t="n" r="C22" s="8">
        <v>390</v>
      </c>
      <c t="n" r="D22" s="8">
        <v>390</v>
      </c>
    </row>
    <row r="23" spans="1:4">
      <c t="s" r="A23" s="3">
        <v>368</v>
      </c>
      <c t="n" r="B23" s="8">
        <v>390</v>
      </c>
      <c t="n" r="C23" s="8">
        <v>390</v>
      </c>
      <c t="n" r="D23" s="8">
        <v>390</v>
      </c>
    </row>
    <row r="24" spans="1:4">
      <c t="s" r="A24" s="3">
        <v>369</v>
      </c>
      <c t="s" r="B24" s="3">
        <v>35</v>
      </c>
      <c t="s" r="C24" s="3">
        <v>35</v>
      </c>
      <c t="n" r="D24" s="5">
        <v>73063</v>
      </c>
    </row>
    <row r="25" spans="1:4">
      <c t="s" r="A25" s="3">
        <v>84</v>
      </c>
      <c t="n" r="D25" s="8">
        <v>61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t="s" r="A1" s="1">
        <v>371</v>
      </c>
      <c t="s" r="B1" s="2">
        <v>372</v>
      </c>
      <c t="s" r="E1" s="2">
        <v>1</v>
      </c>
    </row>
    <row r="2" spans="1:7">
      <c t="s" r="B2" s="2">
        <v>373</v>
      </c>
      <c t="s" r="C2" s="2">
        <v>374</v>
      </c>
      <c t="s" r="D2" s="2">
        <v>375</v>
      </c>
      <c t="s" r="E2" s="2">
        <v>2</v>
      </c>
      <c t="s" r="F2" s="2">
        <v>31</v>
      </c>
      <c t="s" r="G2" s="2">
        <v>58</v>
      </c>
    </row>
    <row r="3" spans="1:7">
      <c t="s" r="A3" s="3">
        <v>376</v>
      </c>
    </row>
    <row r="4" spans="1:7">
      <c t="s" r="A4" s="3">
        <v>354</v>
      </c>
      <c t="n" r="E4" s="5">
        <v>67779</v>
      </c>
    </row>
    <row r="5" spans="1:7">
      <c t="s" r="A5" s="3">
        <v>377</v>
      </c>
    </row>
    <row r="6" spans="1:7">
      <c t="s" r="A6" s="3">
        <v>378</v>
      </c>
      <c t="s" r="D6" s="3">
        <v>274</v>
      </c>
    </row>
    <row r="7" spans="1:7">
      <c t="s" r="A7" s="3">
        <v>379</v>
      </c>
      <c t="s" r="D7" s="3">
        <v>255</v>
      </c>
    </row>
    <row r="8" spans="1:7">
      <c t="s" r="A8" s="3">
        <v>380</v>
      </c>
    </row>
    <row r="9" spans="1:7">
      <c t="s" r="A9" s="3">
        <v>378</v>
      </c>
      <c t="s" r="D9" s="3">
        <v>264</v>
      </c>
    </row>
    <row r="10" spans="1:7">
      <c t="s" r="A10" s="3">
        <v>379</v>
      </c>
      <c t="s" r="D10" s="3">
        <v>381</v>
      </c>
    </row>
    <row r="11" spans="1:7">
      <c t="s" r="A11" s="3">
        <v>382</v>
      </c>
    </row>
    <row r="12" spans="1:7">
      <c t="s" r="A12" s="3">
        <v>383</v>
      </c>
      <c t="s" r="D12" s="3">
        <v>331</v>
      </c>
      <c t="s" r="E12" s="3">
        <v>331</v>
      </c>
      <c t="s" r="F12" s="3">
        <v>331</v>
      </c>
      <c t="s" r="G12" s="3">
        <v>331</v>
      </c>
    </row>
    <row r="13" spans="1:7">
      <c t="s" r="A13" s="3">
        <v>384</v>
      </c>
      <c t="n" r="E13" s="5">
        <v>0</v>
      </c>
    </row>
    <row r="14" spans="1:7">
      <c t="s" r="A14" s="3">
        <v>385</v>
      </c>
      <c t="n" r="D14" s="5">
        <v>350000</v>
      </c>
    </row>
    <row r="15" spans="1:7">
      <c t="s" r="A15" s="3">
        <v>386</v>
      </c>
      <c t="n" r="B15" s="5">
        <v>652000</v>
      </c>
      <c t="n" r="C15" s="5">
        <v>670000</v>
      </c>
      <c t="n" r="E15" s="5">
        <v>176197</v>
      </c>
      <c t="n" r="F15" s="5">
        <v>164173</v>
      </c>
      <c t="n" r="G15" s="5">
        <v>163619</v>
      </c>
    </row>
    <row r="16" spans="1:7">
      <c t="s" r="A16" s="3">
        <v>387</v>
      </c>
      <c t="n" r="E16" s="5">
        <v>2108210</v>
      </c>
    </row>
    <row r="17" spans="1:7">
      <c t="s" r="A17" s="3">
        <v>388</v>
      </c>
    </row>
    <row r="18" spans="1:7">
      <c t="s" r="A18" s="3">
        <v>378</v>
      </c>
      <c t="s" r="E18" s="3">
        <v>274</v>
      </c>
    </row>
    <row r="19" spans="1:7">
      <c t="s" r="A19" s="3">
        <v>389</v>
      </c>
    </row>
    <row r="20" spans="1:7">
      <c t="s" r="A20" s="3">
        <v>378</v>
      </c>
      <c t="s" r="E20" s="3">
        <v>264</v>
      </c>
    </row>
    <row r="21" spans="1:7">
      <c t="s" r="A21" s="3">
        <v>390</v>
      </c>
    </row>
    <row r="22" spans="1:7">
      <c t="s" r="A22" s="3">
        <v>391</v>
      </c>
      <c t="n" r="E22" s="8">
        <v>335000</v>
      </c>
      <c t="n" r="F22" s="8">
        <v>131000</v>
      </c>
      <c t="n" r="G22" s="8">
        <v>0</v>
      </c>
    </row>
    <row r="23" spans="1:7">
      <c t="s" r="A23" s="3">
        <v>354</v>
      </c>
      <c t="n" r="E23" s="5">
        <v>67779</v>
      </c>
    </row>
    <row r="24" spans="1:7">
      <c t="s" r="A24" s="3">
        <v>384</v>
      </c>
      <c t="s" r="E24" s="3">
        <v>35</v>
      </c>
      <c t="n" r="F24" s="5">
        <v>498879</v>
      </c>
      <c t="n" r="G24" s="5">
        <v>235000</v>
      </c>
    </row>
    <row r="25" spans="1:7">
      <c t="s" r="A25" s="3">
        <v>391</v>
      </c>
      <c t="n" r="E25" s="8">
        <v>175000</v>
      </c>
      <c t="n" r="F25" s="8">
        <v>133000</v>
      </c>
      <c t="n" r="G25" s="8">
        <v>248000</v>
      </c>
    </row>
    <row r="26" spans="1:7">
      <c t="s" r="A26" s="3">
        <v>392</v>
      </c>
      <c t="n" r="E26" s="5">
        <v>257430</v>
      </c>
      <c t="n" r="F26" s="5">
        <v>95002</v>
      </c>
      <c t="n" r="G26" s="5">
        <v>158334</v>
      </c>
    </row>
    <row r="27" spans="1:7">
      <c t="s" r="A27" s="3">
        <v>393</v>
      </c>
      <c t="n" r="E27" s="8">
        <v>217000</v>
      </c>
    </row>
  </sheetData>
  <mergeCells count="3">
    <mergeCell ref="A1:A2"/>
    <mergeCell ref="B1:D1"/>
    <mergeCell ref="E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10"/>
  </cols>
  <sheetData>
    <row r="1" spans="1:5">
      <c t="s" r="A1" s="1">
        <v>78</v>
      </c>
      <c t="s" r="B1" s="2">
        <v>79</v>
      </c>
      <c t="s" r="C1" s="2">
        <v>80</v>
      </c>
      <c t="s" r="D1" s="2">
        <v>81</v>
      </c>
      <c t="s" r="E1" s="2">
        <v>82</v>
      </c>
    </row>
    <row r="2" spans="1:5">
      <c t="s" r="A2" s="3">
        <v>83</v>
      </c>
      <c t="n" r="B2" s="8">
        <v>389</v>
      </c>
      <c t="n" r="C2" s="8">
        <v>263424</v>
      </c>
      <c t="n" r="D2" s="8">
        <v>-222255</v>
      </c>
      <c t="n" r="E2" s="8">
        <v>41558</v>
      </c>
    </row>
    <row r="3" spans="1:5">
      <c t="s" r="A3" s="3">
        <v>84</v>
      </c>
      <c t="n" r="B3" s="8">
        <v>1</v>
      </c>
      <c t="n" r="C3" s="5">
        <v>60</v>
      </c>
      <c t="s" r="D3" s="3">
        <v>35</v>
      </c>
      <c t="n" r="E3" s="5">
        <v>61</v>
      </c>
    </row>
    <row r="4" spans="1:5">
      <c t="s" r="A4" s="3">
        <v>85</v>
      </c>
      <c t="s" r="B4" s="3">
        <v>35</v>
      </c>
      <c t="n" r="C4" s="8">
        <v>248</v>
      </c>
      <c t="s" r="D4" s="3">
        <v>35</v>
      </c>
      <c t="n" r="E4" s="5">
        <v>248</v>
      </c>
    </row>
    <row r="5" spans="1:5">
      <c t="s" r="A5" s="3">
        <v>86</v>
      </c>
      <c t="s" r="B5" s="3">
        <v>35</v>
      </c>
      <c t="s" r="C5" s="3">
        <v>35</v>
      </c>
      <c t="n" r="D5" s="8">
        <v>-12463</v>
      </c>
      <c t="n" r="E5" s="5">
        <v>-12463</v>
      </c>
    </row>
    <row r="6" spans="1:5">
      <c t="s" r="A6" s="3">
        <v>87</v>
      </c>
      <c t="n" r="B6" s="8">
        <v>390</v>
      </c>
      <c t="n" r="C6" s="8">
        <v>263732</v>
      </c>
      <c t="n" r="D6" s="8">
        <v>-234718</v>
      </c>
      <c t="n" r="E6" s="5">
        <v>29404</v>
      </c>
    </row>
    <row r="7" spans="1:5">
      <c t="s" r="A7" s="3">
        <v>85</v>
      </c>
      <c t="s" r="B7" s="3">
        <v>35</v>
      </c>
      <c t="n" r="C7" s="8">
        <v>264</v>
      </c>
      <c t="s" r="D7" s="3">
        <v>35</v>
      </c>
      <c t="n" r="E7" s="5">
        <v>264</v>
      </c>
    </row>
    <row r="8" spans="1:5">
      <c t="s" r="A8" s="3">
        <v>86</v>
      </c>
      <c t="s" r="B8" s="3">
        <v>35</v>
      </c>
      <c t="s" r="C8" s="3">
        <v>35</v>
      </c>
      <c t="n" r="D8" s="8">
        <v>-3878</v>
      </c>
      <c t="n" r="E8" s="5">
        <v>-3878</v>
      </c>
    </row>
    <row r="9" spans="1:5">
      <c t="s" r="A9" s="3">
        <v>88</v>
      </c>
      <c t="n" r="B9" s="8">
        <v>390</v>
      </c>
      <c t="n" r="C9" s="8">
        <v>263996</v>
      </c>
      <c t="n" r="D9" s="8">
        <v>-238596</v>
      </c>
      <c t="n" r="E9" s="5">
        <v>25790</v>
      </c>
    </row>
    <row r="10" spans="1:5">
      <c t="s" r="A10" s="3">
        <v>85</v>
      </c>
      <c t="s" r="B10" s="3">
        <v>35</v>
      </c>
      <c t="n" r="C10" s="8">
        <v>510</v>
      </c>
      <c t="s" r="D10" s="3">
        <v>35</v>
      </c>
      <c t="n" r="E10" s="5">
        <v>510</v>
      </c>
    </row>
    <row r="11" spans="1:5">
      <c t="s" r="A11" s="3">
        <v>86</v>
      </c>
      <c t="s" r="B11" s="3">
        <v>35</v>
      </c>
      <c t="s" r="C11" s="3">
        <v>35</v>
      </c>
      <c t="n" r="D11" s="8">
        <v>-4</v>
      </c>
      <c t="n" r="E11" s="5">
        <v>-4</v>
      </c>
    </row>
    <row r="12" spans="1:5">
      <c t="s" r="A12" s="3">
        <v>89</v>
      </c>
      <c t="n" r="B12" s="8">
        <v>391</v>
      </c>
      <c t="n" r="C12" s="8">
        <v>264505</v>
      </c>
      <c t="n" r="D12" s="8">
        <v>-238600</v>
      </c>
      <c t="n" r="E12" s="8">
        <v>26296</v>
      </c>
    </row>
    <row r="13" spans="1:5">
      <c t="s" r="A13" s="3">
        <v>90</v>
      </c>
      <c t="n" r="B13" s="8">
        <v>1</v>
      </c>
      <c t="n" r="C13" s="8">
        <v>-1</v>
      </c>
      <c t="s" r="D13" s="3">
        <v>35</v>
      </c>
      <c t="s" r="E13" s="3">
        <v>3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17"/>
    <col customWidth="1" max="3" min="3" width="14"/>
    <col customWidth="1" max="4" min="4" width="14"/>
  </cols>
  <sheetData>
    <row r="1" spans="1:4">
      <c t="s" r="A1" s="1">
        <v>394</v>
      </c>
      <c t="s" r="B1" s="2">
        <v>1</v>
      </c>
    </row>
    <row r="2" spans="1:4">
      <c t="s" r="B2" s="2">
        <v>2</v>
      </c>
      <c t="s" r="C2" s="2">
        <v>31</v>
      </c>
      <c t="s" r="D2" s="2">
        <v>58</v>
      </c>
    </row>
    <row r="3" spans="1:4">
      <c t="s" r="A3" s="3">
        <v>395</v>
      </c>
      <c t="n" r="B3" s="5">
        <v>817212</v>
      </c>
      <c t="n" r="C3" s="5">
        <v>435000</v>
      </c>
      <c t="n" r="D3" s="5">
        <v>1400807</v>
      </c>
    </row>
    <row r="4" spans="1:4">
      <c t="s" r="A4" s="3">
        <v>396</v>
      </c>
      <c t="n" r="B4" s="9">
        <v>2.07</v>
      </c>
      <c t="n" r="C4" s="9">
        <v>2.5</v>
      </c>
      <c t="n" r="D4" s="9">
        <v>2.82</v>
      </c>
    </row>
    <row r="5" spans="1:4">
      <c t="s" r="A5" s="3">
        <v>397</v>
      </c>
      <c t="s" r="B5" s="3">
        <v>35</v>
      </c>
      <c t="n" r="C5" s="5">
        <v>498879</v>
      </c>
      <c t="n" r="D5" s="5">
        <v>235000</v>
      </c>
    </row>
    <row r="6" spans="1:4">
      <c t="s" r="A6" s="3">
        <v>398</v>
      </c>
      <c t="s" r="B6" s="3">
        <v>35</v>
      </c>
      <c t="n" r="C6" s="9">
        <v>1.8</v>
      </c>
      <c t="n" r="D6" s="9">
        <v>2.06</v>
      </c>
    </row>
    <row r="7" spans="1:4">
      <c t="s" r="A7" s="3">
        <v>399</v>
      </c>
      <c t="n" r="B7" s="5">
        <v>-66667</v>
      </c>
      <c t="n" r="D7" s="5">
        <v>-1127744</v>
      </c>
    </row>
    <row r="8" spans="1:4">
      <c t="s" r="A8" s="3">
        <v>400</v>
      </c>
      <c t="n" r="B8" s="9">
        <v>3.11</v>
      </c>
      <c t="n" r="D8" s="9">
        <v>2.9</v>
      </c>
    </row>
    <row r="9" spans="1:4">
      <c t="s" r="A9" s="3">
        <v>401</v>
      </c>
      <c t="s" r="B9" s="3">
        <v>35</v>
      </c>
      <c t="s" r="C9" s="3">
        <v>35</v>
      </c>
      <c t="n" r="D9" s="5">
        <v>-73063</v>
      </c>
    </row>
    <row r="10" spans="1:4">
      <c t="s" r="A10" s="3">
        <v>402</v>
      </c>
      <c t="s" r="B10" s="3">
        <v>35</v>
      </c>
      <c t="s" r="C10" s="3">
        <v>35</v>
      </c>
      <c t="n" r="D10" s="9">
        <v>0.93</v>
      </c>
    </row>
    <row r="11" spans="1:4">
      <c t="s" r="A11" s="3">
        <v>395</v>
      </c>
      <c t="n" r="B11" s="5">
        <v>655114</v>
      </c>
      <c t="n" r="C11" s="5">
        <v>817212</v>
      </c>
      <c t="n" r="D11" s="5">
        <v>435000</v>
      </c>
    </row>
    <row r="12" spans="1:4">
      <c t="s" r="A12" s="3">
        <v>396</v>
      </c>
      <c t="n" r="B12" s="9">
        <v>1.98</v>
      </c>
      <c t="n" r="C12" s="9">
        <v>2.07</v>
      </c>
      <c t="n" r="D12" s="9">
        <v>2.5</v>
      </c>
    </row>
    <row r="13" spans="1:4">
      <c t="s" r="A13" s="3">
        <v>403</v>
      </c>
      <c t="n" r="B13" s="5">
        <v>-95431</v>
      </c>
      <c t="n" r="C13" s="5">
        <v>-116667</v>
      </c>
    </row>
    <row r="14" spans="1:4">
      <c t="s" r="A14" s="3">
        <v>404</v>
      </c>
      <c t="n" r="B14" s="9">
        <v>2.03</v>
      </c>
      <c t="n" r="C14" s="9">
        <v>2.48</v>
      </c>
    </row>
    <row r="15" spans="1:4">
      <c t="s" r="A15" s="3">
        <v>405</v>
      </c>
      <c t="s" r="B15" s="3">
        <v>406</v>
      </c>
    </row>
    <row r="16" spans="1:4">
      <c t="s" r="A16" s="3">
        <v>407</v>
      </c>
      <c t="n" r="B16" s="5">
        <v>394098</v>
      </c>
    </row>
    <row r="17" spans="1:4">
      <c t="s" r="A17" s="3">
        <v>408</v>
      </c>
      <c t="n" r="B17" s="9">
        <v>2.07</v>
      </c>
    </row>
    <row r="18" spans="1:4">
      <c t="s" r="A18" s="3">
        <v>409</v>
      </c>
      <c t="s" r="B18" s="3">
        <v>41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7"/>
  </cols>
  <sheetData>
    <row r="1" spans="1:3">
      <c t="s" r="A1" s="1">
        <v>411</v>
      </c>
      <c t="s" r="B1" s="2">
        <v>1</v>
      </c>
    </row>
    <row r="2" spans="1:3">
      <c t="s" r="B2" s="2">
        <v>31</v>
      </c>
      <c t="s" r="C2" s="2">
        <v>58</v>
      </c>
    </row>
    <row r="3" spans="1:3">
      <c t="s" r="A3" s="7">
        <v>412</v>
      </c>
    </row>
    <row r="4" spans="1:3">
      <c t="s" r="A4" s="3">
        <v>413</v>
      </c>
      <c t="s" r="B4" s="3">
        <v>414</v>
      </c>
      <c t="s" r="C4" s="3">
        <v>414</v>
      </c>
    </row>
    <row r="5" spans="1:3">
      <c t="s" r="A5" s="3">
        <v>415</v>
      </c>
      <c t="s" r="B5" s="3">
        <v>416</v>
      </c>
      <c t="s" r="C5" s="3">
        <v>417</v>
      </c>
    </row>
    <row r="6" spans="1:3">
      <c t="s" r="A6" s="3">
        <v>418</v>
      </c>
      <c t="s" r="B6" s="3">
        <v>419</v>
      </c>
      <c t="s" r="C6" s="3">
        <v>420</v>
      </c>
    </row>
    <row r="7" spans="1:3">
      <c t="s" r="A7" s="3">
        <v>421</v>
      </c>
      <c t="s" r="B7" s="3">
        <v>422</v>
      </c>
      <c t="s" r="C7" s="3">
        <v>423</v>
      </c>
    </row>
    <row r="8" spans="1:3">
      <c t="s" r="A8" s="3">
        <v>424</v>
      </c>
      <c t="s" r="B8" s="3">
        <v>425</v>
      </c>
      <c t="s" r="C8" s="3">
        <v>426</v>
      </c>
    </row>
    <row r="9" spans="1:3">
      <c t="s" r="A9" s="3">
        <v>427</v>
      </c>
      <c t="n" r="B9" s="9">
        <v>0.82</v>
      </c>
      <c t="n" r="C9" s="9">
        <v>1.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0"/>
  </cols>
  <sheetData>
    <row r="1" spans="1:2">
      <c t="s" r="A1" s="1">
        <v>428</v>
      </c>
      <c t="s" r="B1" s="2">
        <v>429</v>
      </c>
    </row>
    <row r="2" spans="1:2">
      <c t="s" r="A2" s="3">
        <v>430</v>
      </c>
    </row>
    <row r="3" spans="1:2">
      <c t="s" r="A3" s="3">
        <v>431</v>
      </c>
      <c t="n" r="B3" s="5">
        <v>420114</v>
      </c>
    </row>
    <row r="4" spans="1:2">
      <c t="s" r="A4" s="3">
        <v>432</v>
      </c>
      <c t="n" r="B4" s="9">
        <v>1.8</v>
      </c>
    </row>
    <row r="5" spans="1:2">
      <c t="s" r="A5" s="3">
        <v>433</v>
      </c>
      <c t="n" r="B5" s="5">
        <v>195763</v>
      </c>
    </row>
    <row r="6" spans="1:2">
      <c t="s" r="A6" s="3">
        <v>434</v>
      </c>
      <c t="n" r="B6" s="9">
        <v>1.8</v>
      </c>
    </row>
    <row r="7" spans="1:2">
      <c t="s" r="A7" s="3">
        <v>435</v>
      </c>
    </row>
    <row r="8" spans="1:2">
      <c t="s" r="A8" s="3">
        <v>431</v>
      </c>
      <c t="n" r="B8" s="5">
        <v>25000</v>
      </c>
    </row>
    <row r="9" spans="1:2">
      <c t="s" r="A9" s="3">
        <v>432</v>
      </c>
      <c t="n" r="B9" s="9">
        <v>1.96</v>
      </c>
    </row>
    <row r="10" spans="1:2">
      <c t="s" r="A10" s="3">
        <v>433</v>
      </c>
      <c t="n" r="B10" s="5">
        <v>25000</v>
      </c>
    </row>
    <row r="11" spans="1:2">
      <c t="s" r="A11" s="3">
        <v>434</v>
      </c>
      <c t="n" r="B11" s="9">
        <v>1.96</v>
      </c>
    </row>
    <row r="12" spans="1:2">
      <c t="s" r="A12" s="3">
        <v>436</v>
      </c>
    </row>
    <row r="13" spans="1:2">
      <c t="s" r="A13" s="3">
        <v>431</v>
      </c>
      <c t="n" r="B13" s="5">
        <v>100000</v>
      </c>
    </row>
    <row r="14" spans="1:2">
      <c t="s" r="A14" s="3">
        <v>432</v>
      </c>
      <c t="n" r="B14" s="9">
        <v>2.02</v>
      </c>
    </row>
    <row r="15" spans="1:2">
      <c t="s" r="A15" s="3">
        <v>433</v>
      </c>
      <c t="n" r="B15" s="5">
        <v>66668</v>
      </c>
    </row>
    <row r="16" spans="1:2">
      <c t="s" r="A16" s="3">
        <v>434</v>
      </c>
      <c t="n" r="B16" s="9">
        <v>2.02</v>
      </c>
    </row>
    <row r="17" spans="1:2">
      <c t="s" r="A17" s="3">
        <v>437</v>
      </c>
    </row>
    <row r="18" spans="1:2">
      <c t="s" r="A18" s="3">
        <v>431</v>
      </c>
      <c t="n" r="B18" s="5">
        <v>10000</v>
      </c>
    </row>
    <row r="19" spans="1:2">
      <c t="s" r="A19" s="3">
        <v>432</v>
      </c>
      <c t="n" r="B19" s="9">
        <v>2.17</v>
      </c>
    </row>
    <row r="20" spans="1:2">
      <c t="s" r="A20" s="3">
        <v>433</v>
      </c>
      <c t="n" r="B20" s="5">
        <v>6667</v>
      </c>
    </row>
    <row r="21" spans="1:2">
      <c t="s" r="A21" s="3">
        <v>434</v>
      </c>
      <c t="n" r="B21" s="9">
        <v>2.17</v>
      </c>
    </row>
    <row r="22" spans="1:2">
      <c t="s" r="A22" s="3">
        <v>438</v>
      </c>
    </row>
    <row r="23" spans="1:2">
      <c t="s" r="A23" s="3">
        <v>431</v>
      </c>
      <c t="n" r="B23" s="5">
        <v>50000</v>
      </c>
    </row>
    <row r="24" spans="1:2">
      <c t="s" r="A24" s="3">
        <v>432</v>
      </c>
      <c t="n" r="B24" s="9">
        <v>2.19</v>
      </c>
    </row>
    <row r="25" spans="1:2">
      <c t="s" r="A25" s="3">
        <v>433</v>
      </c>
      <c t="n" r="B25" s="5">
        <v>50000</v>
      </c>
    </row>
    <row r="26" spans="1:2">
      <c t="s" r="A26" s="3">
        <v>434</v>
      </c>
      <c t="n" r="B26" s="9">
        <v>2.19</v>
      </c>
    </row>
    <row r="27" spans="1:2">
      <c t="s" r="A27" s="3">
        <v>439</v>
      </c>
    </row>
    <row r="28" spans="1:2">
      <c t="s" r="A28" s="3">
        <v>431</v>
      </c>
      <c t="n" r="B28" s="5">
        <v>50000</v>
      </c>
    </row>
    <row r="29" spans="1:2">
      <c t="s" r="A29" s="3">
        <v>432</v>
      </c>
      <c t="n" r="B29" s="9">
        <v>3.11</v>
      </c>
    </row>
    <row r="30" spans="1:2">
      <c t="s" r="A30" s="3">
        <v>433</v>
      </c>
      <c t="n" r="B30" s="5">
        <v>50000</v>
      </c>
    </row>
    <row r="31" spans="1:2">
      <c t="s" r="A31" s="3">
        <v>434</v>
      </c>
      <c t="n" r="B31" s="9">
        <v>3.11</v>
      </c>
    </row>
    <row r="32" spans="1:2">
      <c t="s" r="A32" s="3">
        <v>431</v>
      </c>
      <c t="n" r="B32" s="5">
        <v>655114</v>
      </c>
    </row>
    <row r="33" spans="1:2">
      <c t="s" r="A33" s="3">
        <v>432</v>
      </c>
      <c t="n" r="B33" s="9">
        <v>1.98</v>
      </c>
    </row>
    <row r="34" spans="1:2">
      <c t="s" r="A34" s="3">
        <v>433</v>
      </c>
      <c t="n" r="B34" s="5">
        <v>394098</v>
      </c>
    </row>
    <row r="35" spans="1:2">
      <c t="s" r="A35" s="3">
        <v>434</v>
      </c>
      <c t="n" r="B35" s="9">
        <v>2.0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7"/>
  </cols>
  <sheetData>
    <row r="1" spans="1:3">
      <c t="s" r="A1" s="1">
        <v>440</v>
      </c>
      <c t="s" r="B1" s="2">
        <v>1</v>
      </c>
    </row>
    <row r="2" spans="1:3">
      <c t="s" r="B2" s="2">
        <v>2</v>
      </c>
      <c t="s" r="C2" s="2">
        <v>31</v>
      </c>
    </row>
    <row r="3" spans="1:3">
      <c t="s" r="A3" s="3">
        <v>441</v>
      </c>
      <c t="n" r="B3" s="5">
        <v>520433</v>
      </c>
      <c t="s" r="C3" s="3">
        <v>35</v>
      </c>
    </row>
    <row r="4" spans="1:3">
      <c t="s" r="A4" s="3">
        <v>442</v>
      </c>
      <c t="n" r="B4" s="9">
        <v>1.94</v>
      </c>
      <c t="s" r="C4" s="3">
        <v>35</v>
      </c>
    </row>
    <row r="5" spans="1:3">
      <c t="s" r="A5" s="3">
        <v>443</v>
      </c>
      <c t="n" r="B5" s="5">
        <v>91818</v>
      </c>
      <c t="n" r="C5" s="5">
        <v>520433</v>
      </c>
    </row>
    <row r="6" spans="1:3">
      <c t="s" r="A6" s="3">
        <v>444</v>
      </c>
      <c t="n" r="B6" s="9">
        <v>1.47</v>
      </c>
      <c t="n" r="C6" s="9">
        <v>1.94</v>
      </c>
    </row>
    <row r="7" spans="1:3">
      <c t="s" r="A7" s="3">
        <v>441</v>
      </c>
      <c t="n" r="B7" s="5">
        <v>479564</v>
      </c>
      <c t="n" r="C7" s="5">
        <v>520433</v>
      </c>
    </row>
    <row r="8" spans="1:3">
      <c t="s" r="A8" s="3">
        <v>442</v>
      </c>
      <c t="n" r="B8" s="9">
        <v>1.88</v>
      </c>
      <c t="n" r="C8" s="9">
        <v>1.94</v>
      </c>
    </row>
    <row r="9" spans="1:3">
      <c t="s" r="A9" s="3">
        <v>405</v>
      </c>
      <c t="s" r="B9" s="3">
        <v>445</v>
      </c>
      <c t="s" r="C9" s="3">
        <v>446</v>
      </c>
    </row>
    <row r="10" spans="1:3">
      <c t="s" r="A10" s="3">
        <v>447</v>
      </c>
      <c t="n" r="B10" s="5">
        <v>-64908</v>
      </c>
    </row>
    <row r="11" spans="1:3">
      <c t="s" r="A11" s="3">
        <v>448</v>
      </c>
      <c t="n" r="B11" s="9">
        <v>1.89</v>
      </c>
    </row>
    <row r="12" spans="1:3">
      <c t="s" r="A12" s="3">
        <v>449</v>
      </c>
      <c t="n" r="B12" s="5">
        <v>-67779</v>
      </c>
    </row>
    <row r="13" spans="1:3">
      <c t="s" r="A13" s="3">
        <v>450</v>
      </c>
      <c t="n" r="B13" s="9">
        <v>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451</v>
      </c>
      <c t="s" r="B1" s="2">
        <v>1</v>
      </c>
    </row>
    <row r="2" spans="1:4">
      <c t="s" r="B2" s="2">
        <v>2</v>
      </c>
      <c t="s" r="C2" s="2">
        <v>31</v>
      </c>
      <c t="s" r="D2" s="2">
        <v>58</v>
      </c>
    </row>
    <row r="3" spans="1:4">
      <c t="s" r="A3" s="3">
        <v>452</v>
      </c>
    </row>
    <row r="4" spans="1:4">
      <c t="s" r="A4" s="3">
        <v>321</v>
      </c>
      <c t="s" r="B4" s="3">
        <v>322</v>
      </c>
    </row>
    <row r="5" spans="1:4">
      <c t="s" r="A5" s="3">
        <v>453</v>
      </c>
    </row>
    <row r="6" spans="1:4">
      <c t="s" r="A6" s="3">
        <v>454</v>
      </c>
      <c t="s" r="B6" s="3">
        <v>455</v>
      </c>
      <c t="s" r="C6" s="3">
        <v>456</v>
      </c>
    </row>
    <row r="7" spans="1:4">
      <c t="s" r="A7" s="3">
        <v>457</v>
      </c>
      <c t="s" r="B7" s="3">
        <v>458</v>
      </c>
      <c t="s" r="C7" s="3">
        <v>459</v>
      </c>
    </row>
    <row r="8" spans="1:4">
      <c t="s" r="A8" s="3">
        <v>327</v>
      </c>
      <c t="n" r="B8" s="8">
        <v>35000000</v>
      </c>
    </row>
    <row r="9" spans="1:4">
      <c t="s" r="A9" s="3">
        <v>334</v>
      </c>
    </row>
    <row r="10" spans="1:4">
      <c t="s" r="A10" s="3">
        <v>319</v>
      </c>
      <c t="n" r="B10" s="5">
        <v>5000000</v>
      </c>
    </row>
    <row r="11" spans="1:4">
      <c t="s" r="A11" s="3">
        <v>460</v>
      </c>
    </row>
    <row r="12" spans="1:4">
      <c t="s" r="A12" s="3">
        <v>461</v>
      </c>
      <c t="n" r="B12" s="5">
        <v>616000</v>
      </c>
      <c t="n" r="C12" s="8">
        <v>-1822000</v>
      </c>
      <c t="n" r="D12" s="8">
        <v>-1107000</v>
      </c>
    </row>
    <row r="13" spans="1:4">
      <c t="s" r="A13" s="3">
        <v>462</v>
      </c>
      <c t="n" r="B13" s="5">
        <v>-4446000</v>
      </c>
      <c t="n" r="C13" s="5">
        <v>-1082000</v>
      </c>
      <c t="n" r="D13" s="8">
        <v>541000</v>
      </c>
    </row>
    <row r="14" spans="1:4">
      <c t="s" r="A14" s="3">
        <v>463</v>
      </c>
      <c t="n" r="B14" s="5">
        <v>2087000</v>
      </c>
      <c t="n" r="C14" s="5">
        <v>2703000</v>
      </c>
    </row>
    <row r="15" spans="1:4">
      <c t="s" r="A15" s="3">
        <v>463</v>
      </c>
      <c t="n" r="B15" s="8">
        <v>2087000</v>
      </c>
      <c t="n" r="C15" s="8">
        <v>2703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0"/>
    <col customWidth="1" max="3" min="3" width="10"/>
    <col customWidth="1" max="4" min="4" width="14"/>
  </cols>
  <sheetData>
    <row r="1" spans="1:4">
      <c t="s" r="A1" s="1">
        <v>464</v>
      </c>
      <c t="s" r="B1" s="2">
        <v>465</v>
      </c>
      <c t="s" r="C1" s="2">
        <v>466</v>
      </c>
      <c t="s" r="D1" s="2">
        <v>467</v>
      </c>
    </row>
    <row r="2" spans="1:4">
      <c t="s" r="A2" s="3">
        <v>468</v>
      </c>
    </row>
    <row r="3" spans="1:4">
      <c t="s" r="A3" s="3">
        <v>469</v>
      </c>
      <c t="s" r="B3" s="3">
        <v>470</v>
      </c>
    </row>
    <row r="4" spans="1:4">
      <c t="s" r="A4" s="3">
        <v>471</v>
      </c>
      <c t="n" r="B4" s="10">
        <v>7.4</v>
      </c>
    </row>
    <row r="5" spans="1:4">
      <c t="s" r="A5" s="3">
        <v>472</v>
      </c>
      <c t="n" r="C5" s="8">
        <v>5840</v>
      </c>
    </row>
    <row r="6" spans="1:4">
      <c t="s" r="A6" s="3">
        <v>469</v>
      </c>
      <c t="s" r="B6" s="3">
        <v>470</v>
      </c>
    </row>
    <row r="7" spans="1:4">
      <c t="s" r="A7" s="3">
        <v>473</v>
      </c>
      <c t="n" r="D7" s="11">
        <v>271631</v>
      </c>
    </row>
    <row r="8" spans="1:4">
      <c t="s" r="A8" s="3">
        <v>472</v>
      </c>
      <c t="n" r="C8" s="8">
        <v>171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474</v>
      </c>
      <c t="s" r="B1" s="2">
        <v>2</v>
      </c>
      <c t="s" r="C1" s="2">
        <v>31</v>
      </c>
    </row>
    <row r="2" spans="1:3">
      <c t="s" r="A2" s="3">
        <v>468</v>
      </c>
    </row>
    <row r="3" spans="1:3">
      <c t="s" r="A3" s="3">
        <v>475</v>
      </c>
      <c t="s" r="B3" s="3">
        <v>476</v>
      </c>
      <c t="s" r="C3" s="3">
        <v>477</v>
      </c>
    </row>
    <row r="4" spans="1:3">
      <c t="s" r="A4" s="3">
        <v>478</v>
      </c>
      <c t="s" r="B4" s="3">
        <v>479</v>
      </c>
      <c t="s" r="C4" s="3">
        <v>480</v>
      </c>
    </row>
    <row r="5" spans="1:3">
      <c t="s" r="A5" s="3">
        <v>475</v>
      </c>
      <c t="s" r="B5" s="3">
        <v>481</v>
      </c>
      <c t="s" r="C5" s="3">
        <v>482</v>
      </c>
    </row>
    <row r="6" spans="1:3">
      <c t="s" r="A6" s="3">
        <v>478</v>
      </c>
      <c t="s" r="B6" s="3">
        <v>483</v>
      </c>
      <c t="s" r="C6" s="3">
        <v>48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485</v>
      </c>
      <c t="s" r="B1" s="2">
        <v>2</v>
      </c>
      <c t="s" r="C1" s="2">
        <v>31</v>
      </c>
    </row>
    <row r="2" spans="1:3">
      <c t="s" r="A2" s="3">
        <v>486</v>
      </c>
    </row>
    <row r="3" spans="1:3">
      <c t="s" r="A3" s="3">
        <v>487</v>
      </c>
      <c t="n" r="B3" s="8">
        <v>50900</v>
      </c>
    </row>
    <row r="4" spans="1:3">
      <c t="s" r="A4" s="3">
        <v>488</v>
      </c>
    </row>
    <row r="5" spans="1:3">
      <c t="s" r="A5" s="3">
        <v>487</v>
      </c>
      <c t="n" r="B5" s="5">
        <v>24500</v>
      </c>
    </row>
    <row r="6" spans="1:3">
      <c t="s" r="A6" s="3">
        <v>489</v>
      </c>
    </row>
    <row r="7" spans="1:3">
      <c t="s" r="A7" s="3">
        <v>487</v>
      </c>
      <c t="n" r="B7" s="5">
        <v>4800</v>
      </c>
    </row>
    <row r="8" spans="1:3">
      <c t="s" r="A8" s="3">
        <v>490</v>
      </c>
    </row>
    <row r="9" spans="1:3">
      <c t="s" r="A9" s="3">
        <v>487</v>
      </c>
      <c t="n" r="B9" s="5">
        <v>1300</v>
      </c>
    </row>
    <row r="10" spans="1:3">
      <c t="s" r="A10" s="3">
        <v>491</v>
      </c>
    </row>
    <row r="11" spans="1:3">
      <c t="s" r="A11" s="3">
        <v>487</v>
      </c>
      <c t="n" r="B11" s="5">
        <v>2300</v>
      </c>
    </row>
    <row r="12" spans="1:3">
      <c t="s" r="A12" s="3">
        <v>492</v>
      </c>
    </row>
    <row r="13" spans="1:3">
      <c t="s" r="A13" s="3">
        <v>487</v>
      </c>
      <c t="n" r="B13" s="5">
        <v>17900</v>
      </c>
    </row>
    <row r="14" spans="1:3">
      <c t="s" r="A14" s="3">
        <v>493</v>
      </c>
    </row>
    <row r="15" spans="1:3">
      <c t="s" r="A15" s="3">
        <v>487</v>
      </c>
      <c t="n" r="B15" s="5">
        <v>10100</v>
      </c>
    </row>
    <row r="16" spans="1:3">
      <c t="s" r="A16" s="3">
        <v>494</v>
      </c>
    </row>
    <row r="17" spans="1:3">
      <c t="s" r="A17" s="3">
        <v>487</v>
      </c>
      <c t="n" r="B17" s="5">
        <v>19700</v>
      </c>
    </row>
    <row r="18" spans="1:3">
      <c t="s" r="A18" s="3">
        <v>487</v>
      </c>
      <c t="n" r="B18" s="5">
        <v>80200</v>
      </c>
    </row>
    <row r="19" spans="1:3">
      <c t="s" r="A19" s="3">
        <v>495</v>
      </c>
      <c t="n" r="B19" s="5">
        <v>275</v>
      </c>
      <c t="n" r="C19" s="8">
        <v>290</v>
      </c>
    </row>
    <row r="20" spans="1:3">
      <c t="s" r="A20" s="3">
        <v>496</v>
      </c>
      <c t="n" r="B20" s="8">
        <v>58</v>
      </c>
      <c t="n" r="C20" s="8">
        <v>5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497</v>
      </c>
      <c t="s" r="B1" s="2">
        <v>1</v>
      </c>
    </row>
    <row r="2" spans="1:4">
      <c t="s" r="B2" s="2">
        <v>2</v>
      </c>
      <c t="s" r="C2" s="2">
        <v>31</v>
      </c>
      <c t="s" r="D2" s="2">
        <v>58</v>
      </c>
    </row>
    <row r="3" spans="1:4">
      <c t="s" r="A3" s="7">
        <v>498</v>
      </c>
    </row>
    <row r="4" spans="1:4">
      <c t="s" r="A4" s="3">
        <v>499</v>
      </c>
      <c t="n" r="B4" s="8">
        <v>28</v>
      </c>
      <c t="n" r="C4" s="8">
        <v>113</v>
      </c>
      <c t="n" r="D4" s="8">
        <v>-233</v>
      </c>
    </row>
    <row r="5" spans="1:4">
      <c t="s" r="A5" s="3">
        <v>500</v>
      </c>
      <c t="n" r="B5" s="5">
        <v>569</v>
      </c>
      <c t="n" r="C5" s="5">
        <v>774</v>
      </c>
      <c t="n" r="D5" s="5">
        <v>1120</v>
      </c>
    </row>
    <row r="6" spans="1:4">
      <c t="n" r="B6" s="8">
        <v>597</v>
      </c>
      <c t="n" r="C6" s="5">
        <v>887</v>
      </c>
      <c t="n" r="D6" s="5">
        <v>887</v>
      </c>
    </row>
    <row r="7" spans="1:4">
      <c t="s" r="A7" s="7">
        <v>501</v>
      </c>
    </row>
    <row r="8" spans="1:4">
      <c t="s" r="A8" s="3">
        <v>502</v>
      </c>
      <c t="s" r="B8" s="3">
        <v>35</v>
      </c>
      <c t="n" r="C8" s="5">
        <v>1000</v>
      </c>
      <c t="n" r="D8" s="5">
        <v>4000</v>
      </c>
    </row>
    <row r="9" spans="1:4">
      <c t="s" r="A9" s="3">
        <v>500</v>
      </c>
      <c t="n" r="B9" s="8">
        <v>76</v>
      </c>
      <c t="n" r="C9" s="5">
        <v>-65</v>
      </c>
      <c t="n" r="D9" s="5">
        <v>-319</v>
      </c>
    </row>
    <row r="10" spans="1:4">
      <c t="n" r="B10" s="5">
        <v>76</v>
      </c>
      <c t="n" r="C10" s="5">
        <v>935</v>
      </c>
      <c t="n" r="D10" s="5">
        <v>3681</v>
      </c>
    </row>
    <row r="11" spans="1:4">
      <c t="s" r="A11" s="3">
        <v>503</v>
      </c>
      <c t="n" r="B11" s="8">
        <v>673</v>
      </c>
      <c t="n" r="C11" s="8">
        <v>1822</v>
      </c>
      <c t="n" r="D11" s="8">
        <v>456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504</v>
      </c>
      <c t="s" r="B1" s="2">
        <v>1</v>
      </c>
    </row>
    <row r="2" spans="1:4">
      <c t="s" r="B2" s="2">
        <v>2</v>
      </c>
      <c t="s" r="C2" s="2">
        <v>31</v>
      </c>
      <c t="s" r="D2" s="2">
        <v>58</v>
      </c>
    </row>
    <row r="3" spans="1:4">
      <c t="s" r="A3" s="3">
        <v>505</v>
      </c>
      <c t="n" r="B3" s="8">
        <v>234</v>
      </c>
      <c t="n" r="C3" s="8">
        <v>-720</v>
      </c>
      <c t="n" r="D3" s="8">
        <v>-2763</v>
      </c>
    </row>
    <row r="4" spans="1:4">
      <c t="s" r="A4" s="3">
        <v>506</v>
      </c>
      <c t="n" r="B4" s="8">
        <v>29</v>
      </c>
      <c t="n" r="C4" s="8">
        <v>58</v>
      </c>
      <c t="n" r="D4" s="5">
        <v>-62</v>
      </c>
    </row>
    <row r="5" spans="1:4">
      <c t="s" r="A5" s="3">
        <v>507</v>
      </c>
      <c t="s" r="B5" s="3">
        <v>35</v>
      </c>
      <c t="s" r="C5" s="3">
        <v>35</v>
      </c>
      <c t="n" r="D5" s="5">
        <v>-469</v>
      </c>
    </row>
    <row r="6" spans="1:4">
      <c t="s" r="A6" s="3">
        <v>508</v>
      </c>
      <c t="n" r="B6" s="8">
        <v>113</v>
      </c>
      <c t="s" r="C6" s="3">
        <v>35</v>
      </c>
      <c t="n" r="D6" s="5">
        <v>185</v>
      </c>
    </row>
    <row r="7" spans="1:4">
      <c t="s" r="A7" s="3">
        <v>509</v>
      </c>
      <c t="n" r="B7" s="8">
        <v>-2205</v>
      </c>
      <c t="n" r="C7" s="8">
        <v>-2524</v>
      </c>
      <c t="n" r="D7" s="8">
        <v>7114</v>
      </c>
    </row>
    <row r="8" spans="1:4">
      <c t="s" r="A8" s="3">
        <v>510</v>
      </c>
      <c t="s" r="B8" s="3">
        <v>35</v>
      </c>
      <c t="n" r="C8" s="5">
        <v>55</v>
      </c>
      <c t="s" r="D8" s="3">
        <v>35</v>
      </c>
    </row>
    <row r="9" spans="1:4">
      <c t="s" r="A9" s="3">
        <v>511</v>
      </c>
      <c t="n" r="B9" s="8">
        <v>574</v>
      </c>
      <c t="n" r="C9" s="5">
        <v>749</v>
      </c>
      <c t="n" r="D9" s="8">
        <v>1469</v>
      </c>
    </row>
    <row r="10" spans="1:4">
      <c t="s" r="A10" s="3">
        <v>512</v>
      </c>
      <c t="n" r="B10" s="5">
        <v>843</v>
      </c>
      <c t="n" r="C10" s="5">
        <v>3142</v>
      </c>
      <c t="s" r="D10" s="3">
        <v>35</v>
      </c>
    </row>
    <row r="11" spans="1:4">
      <c t="s" r="A11" s="3">
        <v>513</v>
      </c>
      <c t="n" r="B11" s="5">
        <v>1085</v>
      </c>
      <c t="n" r="C11" s="5">
        <v>1062</v>
      </c>
      <c t="n" r="D11" s="8">
        <v>-906</v>
      </c>
    </row>
    <row r="12" spans="1:4">
      <c t="s" r="A12" s="3">
        <v>503</v>
      </c>
      <c t="n" r="B12" s="8">
        <v>673</v>
      </c>
      <c t="n" r="C12" s="8">
        <v>1822</v>
      </c>
      <c t="n" r="D12" s="8">
        <v>456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v>
      </c>
      <c t="s" r="B1" s="2">
        <v>1</v>
      </c>
    </row>
    <row r="2" spans="1:4">
      <c t="s" r="B2" s="2">
        <v>2</v>
      </c>
      <c t="s" r="C2" s="2">
        <v>31</v>
      </c>
      <c t="s" r="D2" s="2">
        <v>58</v>
      </c>
    </row>
    <row r="3" spans="1:4">
      <c t="s" r="A3" s="7">
        <v>92</v>
      </c>
    </row>
    <row r="4" spans="1:4">
      <c t="s" r="A4" s="3">
        <v>86</v>
      </c>
      <c t="n" r="B4" s="8">
        <v>-4</v>
      </c>
      <c t="n" r="C4" s="8">
        <v>-3878</v>
      </c>
      <c t="n" r="D4" s="8">
        <v>-12463</v>
      </c>
    </row>
    <row r="5" spans="1:4">
      <c t="s" r="A5" s="7">
        <v>93</v>
      </c>
    </row>
    <row r="6" spans="1:4">
      <c t="s" r="A6" s="3">
        <v>94</v>
      </c>
      <c t="n" r="B6" s="5">
        <v>3967</v>
      </c>
      <c t="n" r="C6" s="5">
        <v>3997</v>
      </c>
      <c t="n" r="D6" s="5">
        <v>3883</v>
      </c>
    </row>
    <row r="7" spans="1:4">
      <c t="s" r="A7" s="3">
        <v>95</v>
      </c>
      <c t="n" r="B7" s="5">
        <v>-616</v>
      </c>
      <c t="n" r="C7" s="5">
        <v>1822</v>
      </c>
      <c t="n" r="D7" s="5">
        <v>1107</v>
      </c>
    </row>
    <row r="8" spans="1:4">
      <c t="s" r="A8" s="3">
        <v>96</v>
      </c>
      <c t="n" r="B8" s="5">
        <v>76</v>
      </c>
      <c t="n" r="C8" s="5">
        <v>1085</v>
      </c>
      <c t="n" r="D8" s="5">
        <v>3681</v>
      </c>
    </row>
    <row r="9" spans="1:4">
      <c t="s" r="A9" s="3">
        <v>97</v>
      </c>
      <c t="n" r="B9" s="5">
        <v>32</v>
      </c>
      <c t="n" r="C9" s="5">
        <v>385</v>
      </c>
      <c t="n" r="D9" s="5">
        <v>389</v>
      </c>
    </row>
    <row r="10" spans="1:4">
      <c t="s" r="A10" s="3">
        <v>85</v>
      </c>
      <c t="n" r="B10" s="8">
        <v>510</v>
      </c>
      <c t="n" r="C10" s="8">
        <v>264</v>
      </c>
      <c t="n" r="D10" s="5">
        <v>248</v>
      </c>
    </row>
    <row r="11" spans="1:4">
      <c t="s" r="A11" s="3">
        <v>98</v>
      </c>
      <c t="s" r="B11" s="3">
        <v>35</v>
      </c>
      <c t="s" r="C11" s="3">
        <v>35</v>
      </c>
      <c t="n" r="D11" s="5">
        <v>274</v>
      </c>
    </row>
    <row r="12" spans="1:4">
      <c t="s" r="A12" s="3">
        <v>99</v>
      </c>
      <c t="n" r="B12" s="8">
        <v>2</v>
      </c>
      <c t="n" r="C12" s="8">
        <v>51</v>
      </c>
      <c t="n" r="D12" s="5">
        <v>-101</v>
      </c>
    </row>
    <row r="13" spans="1:4">
      <c t="s" r="A13" s="7">
        <v>100</v>
      </c>
    </row>
    <row r="14" spans="1:4">
      <c t="s" r="A14" s="3">
        <v>101</v>
      </c>
      <c t="n" r="B14" s="5">
        <v>1139</v>
      </c>
      <c t="n" r="C14" s="5">
        <v>-203</v>
      </c>
      <c t="n" r="D14" s="5">
        <v>5480</v>
      </c>
    </row>
    <row r="15" spans="1:4">
      <c t="s" r="A15" s="3">
        <v>102</v>
      </c>
      <c t="n" r="B15" s="5">
        <v>5713</v>
      </c>
      <c t="n" r="C15" s="5">
        <v>5186</v>
      </c>
      <c t="n" r="D15" s="5">
        <v>18030</v>
      </c>
    </row>
    <row r="16" spans="1:4">
      <c t="s" r="A16" s="3">
        <v>38</v>
      </c>
      <c t="n" r="B16" s="5">
        <v>152</v>
      </c>
      <c t="n" r="C16" s="5">
        <v>-503</v>
      </c>
      <c t="n" r="D16" s="5">
        <v>251</v>
      </c>
    </row>
    <row r="17" spans="1:4">
      <c t="s" r="A17" s="3">
        <v>103</v>
      </c>
      <c t="n" r="B17" s="5">
        <v>-49</v>
      </c>
      <c t="n" r="C17" s="5">
        <v>-213</v>
      </c>
      <c t="n" r="D17" s="5">
        <v>94</v>
      </c>
    </row>
    <row r="18" spans="1:4">
      <c t="s" r="A18" s="3">
        <v>44</v>
      </c>
      <c t="n" r="B18" s="5">
        <v>1439</v>
      </c>
      <c t="n" r="C18" s="5">
        <v>-3732</v>
      </c>
      <c t="n" r="D18" s="5">
        <v>-15124</v>
      </c>
    </row>
    <row r="19" spans="1:4">
      <c t="s" r="A19" s="3">
        <v>104</v>
      </c>
      <c t="n" r="B19" s="5">
        <v>-1483</v>
      </c>
      <c t="n" r="C19" s="5">
        <v>734</v>
      </c>
      <c t="n" r="D19" s="5">
        <v>-2315</v>
      </c>
    </row>
    <row r="20" spans="1:4">
      <c t="n" r="B20" s="5">
        <v>10878</v>
      </c>
      <c t="n" r="C20" s="5">
        <v>4995</v>
      </c>
      <c t="n" r="D20" s="5">
        <v>-3434</v>
      </c>
    </row>
    <row r="21" spans="1:4">
      <c t="s" r="A21" s="7">
        <v>105</v>
      </c>
    </row>
    <row r="22" spans="1:4">
      <c t="s" r="A22" s="3">
        <v>106</v>
      </c>
      <c t="n" r="B22" s="5">
        <v>-10649</v>
      </c>
      <c t="n" r="C22" s="8">
        <v>1148</v>
      </c>
      <c t="n" r="D22" s="5">
        <v>7326</v>
      </c>
    </row>
    <row r="23" spans="1:4">
      <c t="s" r="A23" s="3">
        <v>107</v>
      </c>
      <c t="n" r="B23" s="5">
        <v>5000</v>
      </c>
      <c t="s" r="C23" s="3">
        <v>35</v>
      </c>
      <c t="n" r="D23" s="5">
        <v>-4631</v>
      </c>
    </row>
    <row r="24" spans="1:4">
      <c t="s" r="A24" s="3">
        <v>108</v>
      </c>
      <c t="n" r="B24" s="8">
        <v>-1086</v>
      </c>
      <c t="n" r="C24" s="8">
        <v>-1858</v>
      </c>
      <c t="n" r="D24" s="5">
        <v>-2236</v>
      </c>
    </row>
    <row r="25" spans="1:4">
      <c t="s" r="A25" s="3">
        <v>109</v>
      </c>
      <c t="s" r="B25" s="3">
        <v>35</v>
      </c>
      <c t="s" r="C25" s="3">
        <v>35</v>
      </c>
      <c t="n" r="D25" s="5">
        <v>61</v>
      </c>
    </row>
    <row r="26" spans="1:4">
      <c t="s" r="A26" s="3">
        <v>110</v>
      </c>
      <c t="s" r="B26" s="3">
        <v>35</v>
      </c>
      <c t="s" r="C26" s="3">
        <v>35</v>
      </c>
      <c t="n" r="D26" s="5">
        <v>988</v>
      </c>
    </row>
    <row r="27" spans="1:4">
      <c t="s" r="A27" s="3">
        <v>111</v>
      </c>
      <c t="s" r="B27" s="3">
        <v>35</v>
      </c>
      <c t="s" r="C27" s="3">
        <v>35</v>
      </c>
      <c t="n" r="D27" s="5">
        <v>-1059</v>
      </c>
    </row>
    <row r="28" spans="1:4">
      <c t="s" r="A28" s="3">
        <v>112</v>
      </c>
      <c t="n" r="B28" s="8">
        <v>-10</v>
      </c>
      <c t="n" r="C28" s="8">
        <v>-200</v>
      </c>
      <c t="n" r="D28" s="5">
        <v>-100</v>
      </c>
    </row>
    <row r="29" spans="1:4">
      <c t="n" r="B29" s="5">
        <v>-6745</v>
      </c>
      <c t="n" r="C29" s="8">
        <v>-910</v>
      </c>
      <c t="n" r="D29" s="8">
        <v>349</v>
      </c>
    </row>
    <row r="30" spans="1:4">
      <c t="s" r="A30" s="7">
        <v>113</v>
      </c>
    </row>
    <row r="31" spans="1:4">
      <c t="s" r="A31" s="3">
        <v>114</v>
      </c>
      <c t="n" r="B31" s="5">
        <v>-805</v>
      </c>
      <c t="s" r="C31" s="3">
        <v>35</v>
      </c>
      <c t="s" r="D31" s="3">
        <v>35</v>
      </c>
    </row>
    <row r="32" spans="1:4">
      <c t="s" r="A32" s="3">
        <v>115</v>
      </c>
      <c t="n" r="B32" s="5">
        <v>-2682</v>
      </c>
      <c t="n" r="C32" s="8">
        <v>-1971</v>
      </c>
      <c t="n" r="D32" s="8">
        <v>-3097</v>
      </c>
    </row>
    <row r="33" spans="1:4">
      <c t="s" r="A33" s="3">
        <v>116</v>
      </c>
      <c t="n" r="B33" s="5">
        <v>6</v>
      </c>
      <c t="n" r="C33" s="5">
        <v>38</v>
      </c>
      <c t="n" r="D33" s="5">
        <v>406</v>
      </c>
    </row>
    <row r="34" spans="1:4">
      <c t="n" r="B34" s="5">
        <v>-3481</v>
      </c>
      <c t="n" r="C34" s="5">
        <v>-1933</v>
      </c>
      <c t="n" r="D34" s="5">
        <v>-2691</v>
      </c>
    </row>
    <row r="35" spans="1:4">
      <c t="s" r="A35" s="3">
        <v>117</v>
      </c>
      <c t="n" r="B35" s="5">
        <v>652</v>
      </c>
      <c t="n" r="C35" s="5">
        <v>2152</v>
      </c>
      <c t="n" r="D35" s="5">
        <v>1092</v>
      </c>
    </row>
    <row r="36" spans="1:4">
      <c t="s" r="A36" s="3">
        <v>118</v>
      </c>
      <c t="n" r="B36" s="5">
        <v>5447</v>
      </c>
      <c t="n" r="C36" s="5">
        <v>3295</v>
      </c>
      <c t="n" r="D36" s="5">
        <v>2203</v>
      </c>
    </row>
    <row r="37" spans="1:4">
      <c t="s" r="A37" s="3">
        <v>119</v>
      </c>
      <c t="n" r="B37" s="5">
        <v>6099</v>
      </c>
      <c t="n" r="C37" s="5">
        <v>5447</v>
      </c>
      <c t="n" r="D37" s="5">
        <v>3295</v>
      </c>
    </row>
    <row r="38" spans="1:4">
      <c t="s" r="A38" s="7">
        <v>120</v>
      </c>
    </row>
    <row r="39" spans="1:4">
      <c t="s" r="A39" s="3">
        <v>121</v>
      </c>
      <c t="n" r="B39" s="5">
        <v>1065</v>
      </c>
      <c t="n" r="C39" s="5">
        <v>1192</v>
      </c>
      <c t="n" r="D39" s="5">
        <v>1376</v>
      </c>
    </row>
    <row r="40" spans="1:4">
      <c t="s" r="A40" s="3">
        <v>122</v>
      </c>
      <c t="n" r="B40" s="8">
        <v>591</v>
      </c>
      <c t="n" r="C40" s="5">
        <v>1082</v>
      </c>
      <c t="n" r="D40" s="5">
        <v>797</v>
      </c>
    </row>
    <row r="41" spans="1:4">
      <c t="s" r="A41" s="3">
        <v>123</v>
      </c>
      <c t="s" r="B41" s="3">
        <v>35</v>
      </c>
      <c t="n" r="C41" s="5">
        <v>1703</v>
      </c>
      <c t="n" r="D41" s="5">
        <v>1430</v>
      </c>
    </row>
    <row r="42" spans="1:4">
      <c t="s" r="A42" s="3">
        <v>124</v>
      </c>
      <c t="n" r="B42" s="8">
        <v>247</v>
      </c>
      <c t="n" r="C42" s="8">
        <v>101</v>
      </c>
      <c t="n" r="D42" s="8">
        <v>1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4</v>
      </c>
      <c t="s" r="B1" s="2">
        <v>1</v>
      </c>
    </row>
    <row r="2" spans="1:4">
      <c t="s" r="B2" s="2">
        <v>2</v>
      </c>
      <c t="s" r="C2" s="2">
        <v>31</v>
      </c>
      <c t="s" r="D2" s="2">
        <v>58</v>
      </c>
    </row>
    <row r="3" spans="1:4">
      <c t="s" r="A3" s="3">
        <v>515</v>
      </c>
      <c t="n" r="B3" s="8">
        <v>3205</v>
      </c>
      <c t="n" r="C3" s="8">
        <v>-1267</v>
      </c>
      <c t="n" r="D3" s="8">
        <v>-6467</v>
      </c>
    </row>
    <row r="4" spans="1:4">
      <c t="s" r="A4" s="3">
        <v>516</v>
      </c>
      <c t="n" r="B4" s="5">
        <v>-2536</v>
      </c>
      <c t="n" r="C4" s="5">
        <v>-789</v>
      </c>
      <c t="n" r="D4" s="5">
        <v>-1428</v>
      </c>
    </row>
    <row r="5" spans="1:4">
      <c t="n" r="B5" s="8">
        <v>669</v>
      </c>
      <c t="n" r="C5" s="8">
        <v>-2056</v>
      </c>
      <c t="n" r="D5" s="8">
        <v>-789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7</v>
      </c>
      <c t="s" r="B1" s="2">
        <v>2</v>
      </c>
      <c t="s" r="C1" s="2">
        <v>31</v>
      </c>
    </row>
    <row r="2" spans="1:3">
      <c t="s" r="A2" s="7">
        <v>518</v>
      </c>
    </row>
    <row r="3" spans="1:3">
      <c t="s" r="A3" s="3">
        <v>519</v>
      </c>
      <c t="n" r="B3" s="8">
        <v>24595</v>
      </c>
      <c t="n" r="C3" s="8">
        <v>22829</v>
      </c>
    </row>
    <row r="4" spans="1:3">
      <c t="s" r="A4" s="3">
        <v>520</v>
      </c>
      <c t="n" r="B4" s="5">
        <v>2232</v>
      </c>
      <c t="n" r="C4" s="5">
        <v>2232</v>
      </c>
    </row>
    <row r="5" spans="1:3">
      <c t="s" r="A5" s="3">
        <v>521</v>
      </c>
      <c t="n" r="B5" s="5">
        <v>4307</v>
      </c>
      <c t="n" r="C5" s="5">
        <v>4290</v>
      </c>
    </row>
    <row r="6" spans="1:3">
      <c t="s" r="A6" s="3">
        <v>522</v>
      </c>
      <c t="n" r="B6" s="5">
        <v>1812</v>
      </c>
      <c t="n" r="C6" s="5">
        <v>3593</v>
      </c>
    </row>
    <row r="7" spans="1:3">
      <c t="s" r="A7" s="3">
        <v>523</v>
      </c>
      <c t="n" r="B7" s="5">
        <v>546</v>
      </c>
      <c t="n" r="C7" s="5">
        <v>2829</v>
      </c>
    </row>
    <row r="8" spans="1:3">
      <c t="n" r="B8" s="5">
        <v>33492</v>
      </c>
      <c t="n" r="C8" s="5">
        <v>35773</v>
      </c>
    </row>
    <row r="9" spans="1:3">
      <c t="s" r="A9" s="3">
        <v>524</v>
      </c>
      <c t="n" r="B9" s="5">
        <v>-33140</v>
      </c>
      <c t="n" r="C9" s="5">
        <v>-35345</v>
      </c>
    </row>
    <row r="10" spans="1:3">
      <c t="s" r="A10" s="3">
        <v>525</v>
      </c>
      <c t="n" r="B10" s="8">
        <v>352</v>
      </c>
      <c t="n" r="C10" s="8">
        <v>42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526</v>
      </c>
      <c t="s" r="C1" s="2">
        <v>1</v>
      </c>
    </row>
    <row r="2" spans="1:5">
      <c t="s" r="C2" s="2">
        <v>2</v>
      </c>
      <c t="s" r="D2" s="2">
        <v>31</v>
      </c>
      <c t="s" r="E2" s="2">
        <v>58</v>
      </c>
    </row>
    <row r="3" spans="1:5">
      <c t="s" r="A3" s="3">
        <v>527</v>
      </c>
      <c t="n" r="C3" s="5">
        <v>16421478</v>
      </c>
      <c t="n" r="D3" s="5">
        <v>16417275</v>
      </c>
      <c t="n" r="E3" s="5">
        <v>16361865</v>
      </c>
    </row>
    <row r="4" spans="1:5">
      <c t="s" r="A4" s="3">
        <v>528</v>
      </c>
      <c t="s" r="B4" s="3">
        <v>285</v>
      </c>
      <c t="s" r="C4" s="3">
        <v>35</v>
      </c>
      <c t="s" r="D4" s="3">
        <v>35</v>
      </c>
      <c t="s" r="E4" s="3">
        <v>35</v>
      </c>
    </row>
    <row r="5" spans="1:5">
      <c t="s" r="A5" s="3">
        <v>529</v>
      </c>
      <c t="n" r="C5" s="5">
        <v>16421478</v>
      </c>
      <c t="n" r="D5" s="5">
        <v>16417275</v>
      </c>
      <c t="n" r="E5" s="5">
        <v>16361865</v>
      </c>
    </row>
    <row r="6" spans="1:5">
      <c t="n" r="A6"/>
    </row>
    <row r="7" spans="1:5">
      <c t="s" r="A7" s="3">
        <v>285</v>
      </c>
      <c t="s" r="B7" s="3">
        <v>530</v>
      </c>
    </row>
  </sheetData>
  <mergeCells count="4">
    <mergeCell ref="A1:B2"/>
    <mergeCell ref="C1:E1"/>
    <mergeCell ref="A6:D6"/>
    <mergeCell ref="B7:D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1</v>
      </c>
      <c t="s" r="B1" s="2">
        <v>1</v>
      </c>
    </row>
    <row r="2" spans="1:4">
      <c t="s" r="B2" s="2">
        <v>2</v>
      </c>
      <c t="s" r="C2" s="2">
        <v>31</v>
      </c>
      <c t="s" r="D2" s="2">
        <v>58</v>
      </c>
    </row>
    <row r="3" spans="1:4">
      <c t="s" r="A3" s="3">
        <v>532</v>
      </c>
    </row>
    <row r="4" spans="1:4">
      <c t="s" r="A4" s="3">
        <v>533</v>
      </c>
      <c t="s" r="B4" s="3">
        <v>534</v>
      </c>
      <c t="s" r="C4" s="3">
        <v>535</v>
      </c>
      <c t="s" r="D4" s="3">
        <v>536</v>
      </c>
    </row>
    <row r="5" spans="1:4">
      <c t="s" r="A5" s="3">
        <v>537</v>
      </c>
    </row>
    <row r="6" spans="1:4">
      <c t="s" r="A6" s="3">
        <v>533</v>
      </c>
      <c t="s" r="B6" s="3">
        <v>349</v>
      </c>
      <c t="s" r="C6" s="3">
        <v>538</v>
      </c>
      <c t="s" r="D6" s="3">
        <v>538</v>
      </c>
    </row>
    <row r="7" spans="1:4">
      <c t="s" r="A7" s="3">
        <v>539</v>
      </c>
    </row>
    <row r="8" spans="1:4">
      <c t="s" r="A8" s="3">
        <v>533</v>
      </c>
      <c t="s" r="C8" s="3">
        <v>540</v>
      </c>
    </row>
    <row r="9" spans="1:4">
      <c t="s" r="A9" s="3">
        <v>541</v>
      </c>
    </row>
    <row r="10" spans="1:4">
      <c t="s" r="A10" s="3">
        <v>533</v>
      </c>
      <c t="s" r="B10" s="3">
        <v>542</v>
      </c>
      <c t="s" r="C10" s="3">
        <v>543</v>
      </c>
      <c t="s" r="D10" s="3">
        <v>544</v>
      </c>
    </row>
    <row r="11" spans="1:4">
      <c t="s" r="A11" s="3">
        <v>545</v>
      </c>
    </row>
    <row r="12" spans="1:4">
      <c t="s" r="A12" s="3">
        <v>533</v>
      </c>
      <c t="s" r="B12" s="3">
        <v>458</v>
      </c>
      <c t="s" r="C12" s="3">
        <v>538</v>
      </c>
      <c t="s" r="D12" s="3">
        <v>419</v>
      </c>
    </row>
    <row r="13" spans="1:4">
      <c t="s" r="A13" s="3">
        <v>546</v>
      </c>
    </row>
    <row r="14" spans="1:4">
      <c t="s" r="A14" s="3">
        <v>533</v>
      </c>
      <c t="s" r="C14" s="3">
        <v>547</v>
      </c>
    </row>
    <row r="15" spans="1:4">
      <c t="s" r="A15" s="3">
        <v>548</v>
      </c>
      <c t="n" r="B15" s="5">
        <v>2</v>
      </c>
      <c t="n" r="C15" s="5">
        <v>3</v>
      </c>
      <c t="n" r="D15" s="5">
        <v>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9</v>
      </c>
      <c t="s" r="B1" s="2">
        <v>1</v>
      </c>
    </row>
    <row r="2" spans="1:4">
      <c t="s" r="B2" s="2">
        <v>2</v>
      </c>
      <c t="s" r="C2" s="2">
        <v>31</v>
      </c>
      <c t="s" r="D2" s="2">
        <v>58</v>
      </c>
    </row>
    <row r="3" spans="1:4">
      <c t="s" r="A3" s="3">
        <v>550</v>
      </c>
    </row>
    <row r="4" spans="1:4">
      <c t="s" r="A4" s="3">
        <v>551</v>
      </c>
      <c t="n" r="B4" s="8">
        <v>142738</v>
      </c>
      <c t="n" r="C4" s="8">
        <v>154064</v>
      </c>
      <c t="n" r="D4" s="8">
        <v>189825</v>
      </c>
    </row>
    <row r="5" spans="1:4">
      <c t="s" r="A5" s="3">
        <v>552</v>
      </c>
      <c t="n" r="B5" s="5">
        <v>9784</v>
      </c>
      <c t="n" r="C5" s="5">
        <v>8860</v>
      </c>
      <c t="n" r="D5" s="5">
        <v>3908</v>
      </c>
    </row>
    <row r="6" spans="1:4">
      <c t="s" r="A6" s="3">
        <v>553</v>
      </c>
      <c t="n" r="B6" s="5">
        <v>735</v>
      </c>
      <c t="n" r="C6" s="5">
        <v>2962</v>
      </c>
      <c t="n" r="D6" s="5">
        <v>2038</v>
      </c>
    </row>
    <row r="7" spans="1:4">
      <c t="s" r="A7" s="3">
        <v>554</v>
      </c>
    </row>
    <row r="8" spans="1:4">
      <c t="s" r="A8" s="3">
        <v>551</v>
      </c>
      <c t="n" r="B8" s="5">
        <v>33088</v>
      </c>
      <c t="n" r="C8" s="5">
        <v>46652</v>
      </c>
      <c t="n" r="D8" s="5">
        <v>47303</v>
      </c>
    </row>
    <row r="9" spans="1:4">
      <c t="s" r="A9" s="3">
        <v>552</v>
      </c>
      <c t="n" r="B9" s="5">
        <v>913</v>
      </c>
      <c t="n" r="C9" s="5">
        <v>2583</v>
      </c>
      <c t="n" r="D9" s="5">
        <v>1954</v>
      </c>
    </row>
    <row r="10" spans="1:4">
      <c t="s" r="A10" s="3">
        <v>553</v>
      </c>
      <c t="n" r="B10" s="5">
        <v>857</v>
      </c>
      <c t="n" r="C10" s="5">
        <v>361</v>
      </c>
      <c t="n" r="D10" s="5">
        <v>204</v>
      </c>
    </row>
    <row r="11" spans="1:4">
      <c t="s" r="A11" s="3">
        <v>555</v>
      </c>
    </row>
    <row r="12" spans="1:4">
      <c t="s" r="A12" s="3">
        <v>551</v>
      </c>
      <c t="n" r="B12" s="5">
        <v>55155</v>
      </c>
      <c t="n" r="C12" s="5">
        <v>57909</v>
      </c>
      <c t="n" r="D12" s="5">
        <v>58543</v>
      </c>
    </row>
    <row r="13" spans="1:4">
      <c t="s" r="A13" s="3">
        <v>552</v>
      </c>
      <c t="n" r="B13" s="5">
        <v>3099</v>
      </c>
      <c t="n" r="C13" s="5">
        <v>4613</v>
      </c>
      <c t="n" r="D13" s="5">
        <v>5014</v>
      </c>
    </row>
    <row r="14" spans="1:4">
      <c t="s" r="A14" s="3">
        <v>553</v>
      </c>
      <c t="n" r="B14" s="8">
        <v>1048</v>
      </c>
      <c t="n" r="C14" s="8">
        <v>140</v>
      </c>
      <c t="n" r="D14" s="5">
        <v>450</v>
      </c>
    </row>
    <row r="15" spans="1:4">
      <c t="s" r="A15" s="3">
        <v>556</v>
      </c>
    </row>
    <row r="16" spans="1:4">
      <c t="s" r="A16" s="3">
        <v>551</v>
      </c>
      <c t="s" r="B16" s="3">
        <v>35</v>
      </c>
      <c t="s" r="C16" s="3">
        <v>35</v>
      </c>
      <c t="n" r="D16" s="5">
        <v>13098</v>
      </c>
    </row>
    <row r="17" spans="1:4">
      <c t="s" r="A17" s="3">
        <v>552</v>
      </c>
      <c t="s" r="B17" s="3">
        <v>35</v>
      </c>
      <c t="s" r="C17" s="3">
        <v>35</v>
      </c>
      <c t="n" r="D17" s="5">
        <v>-779</v>
      </c>
    </row>
    <row r="18" spans="1:4">
      <c t="s" r="A18" s="3">
        <v>557</v>
      </c>
    </row>
    <row r="19" spans="1:4">
      <c t="s" r="A19" s="3">
        <v>551</v>
      </c>
      <c t="n" r="B19" s="8">
        <v>230981</v>
      </c>
      <c t="n" r="C19" s="8">
        <v>258625</v>
      </c>
      <c t="n" r="D19" s="5">
        <v>308769</v>
      </c>
    </row>
    <row r="20" spans="1:4">
      <c t="s" r="A20" s="3">
        <v>552</v>
      </c>
      <c t="n" r="B20" s="5">
        <v>13796</v>
      </c>
      <c t="n" r="C20" s="5">
        <v>16056</v>
      </c>
      <c t="n" r="D20" s="5">
        <v>10097</v>
      </c>
    </row>
    <row r="21" spans="1:4">
      <c t="s" r="A21" s="3">
        <v>553</v>
      </c>
      <c t="n" r="B21" s="5">
        <v>2640</v>
      </c>
      <c t="n" r="C21" s="5">
        <v>3463</v>
      </c>
      <c t="n" r="D21" s="5">
        <v>2692</v>
      </c>
    </row>
    <row r="22" spans="1:4">
      <c t="s" r="A22" s="3">
        <v>558</v>
      </c>
    </row>
    <row r="23" spans="1:4">
      <c t="s" r="A23" s="3">
        <v>551</v>
      </c>
      <c t="n" r="B23" s="5">
        <v>167229</v>
      </c>
      <c t="n" r="C23" s="5">
        <v>195465</v>
      </c>
      <c t="n" r="D23" s="5">
        <v>225462</v>
      </c>
    </row>
    <row r="24" spans="1:4">
      <c t="s" r="A24" s="3">
        <v>559</v>
      </c>
    </row>
    <row r="25" spans="1:4">
      <c t="s" r="A25" s="3">
        <v>551</v>
      </c>
      <c t="n" r="B25" s="5">
        <v>31275</v>
      </c>
      <c t="n" r="C25" s="5">
        <v>25066</v>
      </c>
      <c t="n" r="D25" s="5">
        <v>34558</v>
      </c>
    </row>
    <row r="26" spans="1:4">
      <c t="s" r="A26" s="3">
        <v>560</v>
      </c>
    </row>
    <row r="27" spans="1:4">
      <c t="s" r="A27" s="3">
        <v>551</v>
      </c>
      <c t="n" r="B27" s="5">
        <v>4481</v>
      </c>
      <c t="n" r="C27" s="5">
        <v>2067</v>
      </c>
      <c t="n" r="D27" s="5">
        <v>719</v>
      </c>
    </row>
    <row r="28" spans="1:4">
      <c t="s" r="A28" s="3">
        <v>561</v>
      </c>
    </row>
    <row r="29" spans="1:4">
      <c t="s" r="A29" s="3">
        <v>551</v>
      </c>
      <c t="n" r="B29" s="5">
        <v>3336</v>
      </c>
      <c t="n" r="C29" s="5">
        <v>5922</v>
      </c>
      <c t="n" r="D29" s="8">
        <v>9945</v>
      </c>
    </row>
    <row r="30" spans="1:4">
      <c t="s" r="A30" s="3">
        <v>562</v>
      </c>
    </row>
    <row r="31" spans="1:4">
      <c t="s" r="A31" s="3">
        <v>551</v>
      </c>
      <c t="n" r="B31" s="5">
        <v>14295</v>
      </c>
      <c t="n" r="C31" s="5">
        <v>57</v>
      </c>
      <c t="s" r="D31" s="3">
        <v>35</v>
      </c>
    </row>
    <row r="32" spans="1:4">
      <c t="s" r="A32" s="3">
        <v>563</v>
      </c>
    </row>
    <row r="33" spans="1:4">
      <c t="s" r="A33" s="3">
        <v>551</v>
      </c>
      <c t="n" r="B33" s="5">
        <v>220616</v>
      </c>
      <c t="n" r="C33" s="5">
        <v>228577</v>
      </c>
      <c t="n" r="D33" s="8">
        <v>270684</v>
      </c>
    </row>
    <row r="34" spans="1:4">
      <c t="s" r="A34" s="3">
        <v>564</v>
      </c>
    </row>
    <row r="35" spans="1:4">
      <c t="s" r="A35" s="3">
        <v>553</v>
      </c>
      <c t="n" r="B35" s="5">
        <v>188</v>
      </c>
      <c t="n" r="C35" s="5">
        <v>169</v>
      </c>
      <c t="n" r="D35" s="5">
        <v>203</v>
      </c>
    </row>
    <row r="36" spans="1:4">
      <c t="s" r="A36" s="3">
        <v>565</v>
      </c>
    </row>
    <row r="37" spans="1:4">
      <c t="s" r="A37" s="3">
        <v>551</v>
      </c>
      <c t="n" r="B37" s="5">
        <v>-488</v>
      </c>
      <c t="n" r="C37" s="5">
        <v>-730</v>
      </c>
      <c t="n" r="D37" s="5">
        <v>-5283</v>
      </c>
    </row>
    <row r="38" spans="1:4">
      <c t="s" r="A38" s="3">
        <v>566</v>
      </c>
    </row>
    <row r="39" spans="1:4">
      <c t="s" r="A39" s="3">
        <v>551</v>
      </c>
      <c t="n" r="B39" s="5">
        <v>-286</v>
      </c>
      <c t="n" r="C39" s="5">
        <v>-16775</v>
      </c>
      <c t="n" r="D39" s="5">
        <v>-20344</v>
      </c>
    </row>
    <row r="40" spans="1:4">
      <c t="s" r="A40" s="3">
        <v>567</v>
      </c>
    </row>
    <row r="41" spans="1:4">
      <c t="s" r="A41" s="3">
        <v>551</v>
      </c>
      <c t="n" r="B41" s="8">
        <v>-9591</v>
      </c>
      <c t="n" r="C41" s="8">
        <v>-12543</v>
      </c>
      <c t="n" r="D41" s="5">
        <v>-9919</v>
      </c>
    </row>
    <row r="42" spans="1:4">
      <c t="s" r="A42" s="3">
        <v>568</v>
      </c>
    </row>
    <row r="43" spans="1:4">
      <c t="s" r="A43" s="3">
        <v>551</v>
      </c>
      <c t="s" r="B43" s="3">
        <v>35</v>
      </c>
      <c t="s" r="C43" s="3">
        <v>35</v>
      </c>
      <c t="n" r="D43" s="5">
        <v>-2539</v>
      </c>
    </row>
    <row r="44" spans="1:4">
      <c t="s" r="A44" s="3">
        <v>569</v>
      </c>
    </row>
    <row r="45" spans="1:4">
      <c t="s" r="A45" s="3">
        <v>551</v>
      </c>
      <c t="n" r="B45" s="8">
        <v>-10365</v>
      </c>
      <c t="n" r="C45" s="8">
        <v>-30048</v>
      </c>
      <c t="n" r="D45" s="5">
        <v>-38085</v>
      </c>
    </row>
    <row r="46" spans="1:4">
      <c t="s" r="A46" s="3">
        <v>570</v>
      </c>
    </row>
    <row r="47" spans="1:4">
      <c t="s" r="A47" s="3">
        <v>551</v>
      </c>
      <c t="n" r="B47" s="5">
        <v>142250</v>
      </c>
      <c t="n" r="C47" s="5">
        <v>153334</v>
      </c>
      <c t="n" r="D47" s="5">
        <v>184542</v>
      </c>
    </row>
    <row r="48" spans="1:4">
      <c t="s" r="A48" s="3">
        <v>571</v>
      </c>
    </row>
    <row r="49" spans="1:4">
      <c t="s" r="A49" s="3">
        <v>551</v>
      </c>
      <c t="n" r="B49" s="5">
        <v>32802</v>
      </c>
      <c t="n" r="C49" s="5">
        <v>29877</v>
      </c>
      <c t="n" r="D49" s="5">
        <v>26959</v>
      </c>
    </row>
    <row r="50" spans="1:4">
      <c t="s" r="A50" s="3">
        <v>572</v>
      </c>
    </row>
    <row r="51" spans="1:4">
      <c t="s" r="A51" s="3">
        <v>551</v>
      </c>
      <c t="n" r="B51" s="8">
        <v>45564</v>
      </c>
      <c t="n" r="C51" s="8">
        <v>45366</v>
      </c>
      <c t="n" r="D51" s="5">
        <v>48624</v>
      </c>
    </row>
    <row r="52" spans="1:4">
      <c t="s" r="A52" s="3">
        <v>573</v>
      </c>
    </row>
    <row r="53" spans="1:4">
      <c t="s" r="A53" s="3">
        <v>551</v>
      </c>
      <c t="s" r="B53" s="3">
        <v>35</v>
      </c>
      <c t="s" r="C53" s="3">
        <v>35</v>
      </c>
      <c t="n" r="D53" s="5">
        <v>10559</v>
      </c>
    </row>
    <row r="54" spans="1:4">
      <c t="s" r="A54" s="3">
        <v>551</v>
      </c>
      <c t="n" r="B54" s="8">
        <v>220616</v>
      </c>
      <c t="n" r="C54" s="8">
        <v>228577</v>
      </c>
      <c t="n" r="D54" s="5">
        <v>270684</v>
      </c>
    </row>
    <row r="55" spans="1:4">
      <c t="s" r="A55" s="3">
        <v>552</v>
      </c>
      <c t="n" r="B55" s="5">
        <v>17717</v>
      </c>
      <c t="n" r="C55" s="5">
        <v>18954</v>
      </c>
      <c t="n" r="D55" s="5">
        <v>15181</v>
      </c>
    </row>
    <row r="56" spans="1:4">
      <c t="s" r="A56" s="3">
        <v>574</v>
      </c>
      <c t="n" r="B56" s="5">
        <v>12560</v>
      </c>
      <c t="n" r="C56" s="5">
        <v>13231</v>
      </c>
      <c t="n" r="D56" s="5">
        <v>13172</v>
      </c>
    </row>
    <row r="57" spans="1:4">
      <c t="s" r="A57" s="3">
        <v>575</v>
      </c>
      <c t="n" r="B57" s="8">
        <v>-616</v>
      </c>
      <c t="n" r="C57" s="5">
        <v>1822</v>
      </c>
      <c t="n" r="D57" s="5">
        <v>1107</v>
      </c>
    </row>
    <row r="58" spans="1:4">
      <c t="s" r="A58" s="3">
        <v>63</v>
      </c>
      <c t="s" r="B58" s="3">
        <v>35</v>
      </c>
      <c t="n" r="C58" s="5">
        <v>1366</v>
      </c>
      <c t="n" r="D58" s="5">
        <v>1989</v>
      </c>
    </row>
    <row r="59" spans="1:4">
      <c t="s" r="A59" s="3">
        <v>67</v>
      </c>
      <c t="n" r="B59" s="8">
        <v>1183</v>
      </c>
      <c t="n" r="C59" s="5">
        <v>1693</v>
      </c>
      <c t="n" r="D59" s="5">
        <v>1724</v>
      </c>
    </row>
    <row r="60" spans="1:4">
      <c t="s" r="A60" s="3">
        <v>68</v>
      </c>
      <c t="n" r="B60" s="5">
        <v>669</v>
      </c>
      <c t="n" r="C60" s="5">
        <v>-2056</v>
      </c>
      <c t="n" r="D60" s="5">
        <v>-7895</v>
      </c>
    </row>
    <row r="61" spans="1:4">
      <c t="s" r="A61" s="3">
        <v>553</v>
      </c>
      <c t="n" r="B61" s="8">
        <v>2828</v>
      </c>
      <c t="n" r="C61" s="8">
        <v>3632</v>
      </c>
      <c t="n" r="D61" s="8">
        <v>289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76</v>
      </c>
      <c t="s" r="C1" s="2">
        <v>2</v>
      </c>
      <c t="s" r="D1" s="2">
        <v>31</v>
      </c>
    </row>
    <row r="2" spans="1:4">
      <c t="s" r="A2" s="3">
        <v>577</v>
      </c>
    </row>
    <row r="3" spans="1:4">
      <c t="s" r="A3" s="3">
        <v>578</v>
      </c>
      <c t="s" r="B3" s="3">
        <v>285</v>
      </c>
      <c t="n" r="C3" s="8">
        <v>10674</v>
      </c>
      <c t="n" r="D3" s="8">
        <v>12556</v>
      </c>
    </row>
    <row r="4" spans="1:4">
      <c t="s" r="A4" s="3">
        <v>579</v>
      </c>
      <c t="n" r="C4" s="5">
        <v>45637</v>
      </c>
      <c t="n" r="D4" s="5">
        <v>56350</v>
      </c>
    </row>
    <row r="5" spans="1:4">
      <c t="s" r="A5" s="3">
        <v>580</v>
      </c>
    </row>
    <row r="6" spans="1:4">
      <c t="s" r="A6" s="3">
        <v>578</v>
      </c>
      <c t="s" r="B6" s="3">
        <v>285</v>
      </c>
      <c t="n" r="C6" s="5">
        <v>2217</v>
      </c>
      <c t="n" r="D6" s="5">
        <v>1776</v>
      </c>
    </row>
    <row r="7" spans="1:4">
      <c t="s" r="A7" s="3">
        <v>579</v>
      </c>
      <c t="n" r="C7" s="5">
        <v>11069</v>
      </c>
      <c t="n" r="D7" s="5">
        <v>10367</v>
      </c>
    </row>
    <row r="8" spans="1:4">
      <c t="s" r="A8" s="3">
        <v>581</v>
      </c>
    </row>
    <row r="9" spans="1:4">
      <c t="s" r="A9" s="3">
        <v>578</v>
      </c>
      <c t="s" r="B9" s="3">
        <v>285</v>
      </c>
      <c t="n" r="C9" s="5">
        <v>3255</v>
      </c>
      <c t="n" r="D9" s="5">
        <v>3001</v>
      </c>
    </row>
    <row r="10" spans="1:4">
      <c t="s" r="A10" s="3">
        <v>579</v>
      </c>
      <c t="n" r="C10" s="5">
        <v>23523</v>
      </c>
      <c t="n" r="D10" s="5">
        <v>19905</v>
      </c>
    </row>
    <row r="11" spans="1:4">
      <c t="s" r="A11" s="3">
        <v>557</v>
      </c>
    </row>
    <row r="12" spans="1:4">
      <c t="s" r="A12" s="3">
        <v>578</v>
      </c>
      <c t="s" r="B12" s="3">
        <v>285</v>
      </c>
      <c t="n" r="C12" s="5">
        <v>16443</v>
      </c>
      <c t="n" r="D12" s="5">
        <v>17590</v>
      </c>
    </row>
    <row r="13" spans="1:4">
      <c t="s" r="A13" s="3">
        <v>579</v>
      </c>
      <c t="n" r="C13" s="5">
        <v>81973</v>
      </c>
      <c t="n" r="D13" s="5">
        <v>88663</v>
      </c>
    </row>
    <row r="14" spans="1:4">
      <c t="s" r="A14" s="3">
        <v>564</v>
      </c>
    </row>
    <row r="15" spans="1:4">
      <c t="s" r="A15" s="3">
        <v>578</v>
      </c>
      <c t="s" r="B15" s="3">
        <v>285</v>
      </c>
      <c t="n" r="C15" s="5">
        <v>297</v>
      </c>
      <c t="n" r="D15" s="5">
        <v>257</v>
      </c>
    </row>
    <row r="16" spans="1:4">
      <c t="s" r="A16" s="3">
        <v>579</v>
      </c>
      <c t="n" r="C16" s="5">
        <v>1744</v>
      </c>
      <c t="n" r="D16" s="5">
        <v>2041</v>
      </c>
    </row>
    <row r="17" spans="1:4">
      <c t="s" r="A17" s="3">
        <v>579</v>
      </c>
      <c t="n" r="C17" s="8">
        <v>81973</v>
      </c>
      <c t="n" r="D17" s="8">
        <v>88663</v>
      </c>
    </row>
    <row r="18" spans="1:4">
      <c t="n" r="A18"/>
    </row>
    <row r="19" spans="1:4">
      <c t="s" r="A19" s="3">
        <v>285</v>
      </c>
      <c t="s" r="B19" s="3">
        <v>582</v>
      </c>
    </row>
  </sheetData>
  <mergeCells count="3">
    <mergeCell ref="A1:B1"/>
    <mergeCell ref="A18:C18"/>
    <mergeCell ref="B19:C1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3</v>
      </c>
      <c t="s" r="B1" s="2">
        <v>1</v>
      </c>
    </row>
    <row r="2" spans="1:4">
      <c t="s" r="B2" s="2">
        <v>2</v>
      </c>
      <c t="s" r="C2" s="2">
        <v>31</v>
      </c>
      <c t="s" r="D2" s="2">
        <v>58</v>
      </c>
    </row>
    <row r="3" spans="1:4">
      <c t="s" r="A3" s="3">
        <v>584</v>
      </c>
    </row>
    <row r="4" spans="1:4">
      <c t="s" r="A4" s="3">
        <v>585</v>
      </c>
      <c t="n" r="B4" s="8">
        <v>218</v>
      </c>
      <c t="n" r="C4" s="8">
        <v>231</v>
      </c>
      <c t="n" r="D4" s="8">
        <v>254</v>
      </c>
    </row>
    <row r="5" spans="1:4">
      <c t="s" r="A5" s="3">
        <v>586</v>
      </c>
    </row>
    <row r="6" spans="1:4">
      <c t="s" r="A6" s="3">
        <v>585</v>
      </c>
      <c t="n" r="B6" s="5">
        <v>13215</v>
      </c>
      <c t="n" r="C6" s="5">
        <v>12043</v>
      </c>
      <c t="n" r="D6" s="5">
        <v>37540</v>
      </c>
    </row>
    <row r="7" spans="1:4">
      <c t="s" r="A7" s="3">
        <v>587</v>
      </c>
      <c t="n" r="B7" s="8">
        <v>2358</v>
      </c>
      <c t="n" r="C7" s="8">
        <v>2175</v>
      </c>
      <c t="n" r="D7" s="8">
        <v>233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21"/>
  </cols>
  <sheetData>
    <row r="1" spans="1:2">
      <c t="s" r="A1" s="1">
        <v>588</v>
      </c>
      <c t="s" r="B1" s="2">
        <v>337</v>
      </c>
    </row>
    <row r="2" spans="1:2">
      <c t="n" r="A2" s="5">
        <v>2016</v>
      </c>
      <c t="n" r="B2" s="8">
        <v>2294</v>
      </c>
    </row>
    <row r="3" spans="1:2">
      <c t="n" r="A3" s="5">
        <v>2017</v>
      </c>
      <c t="n" r="B3" s="5">
        <v>1199</v>
      </c>
    </row>
    <row r="4" spans="1:2">
      <c t="n" r="A4" s="5">
        <v>2018</v>
      </c>
      <c t="n" r="B4" s="8">
        <v>760</v>
      </c>
    </row>
    <row r="5" spans="1:2">
      <c t="s" r="A5" s="3">
        <v>589</v>
      </c>
      <c t="s" r="B5" s="3">
        <v>35</v>
      </c>
    </row>
    <row r="6" spans="1:2">
      <c t="s" r="A6" s="3">
        <v>82</v>
      </c>
      <c t="n" r="B6" s="8">
        <v>425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0</v>
      </c>
      <c t="s" r="B1" s="2">
        <v>1</v>
      </c>
    </row>
    <row r="2" spans="1:4">
      <c t="s" r="B2" s="2">
        <v>2</v>
      </c>
      <c t="s" r="C2" s="2">
        <v>31</v>
      </c>
      <c t="s" r="D2" s="2">
        <v>58</v>
      </c>
    </row>
    <row r="3" spans="1:4">
      <c t="s" r="A3" s="3">
        <v>570</v>
      </c>
    </row>
    <row r="4" spans="1:4">
      <c t="s" r="A4" s="3">
        <v>591</v>
      </c>
      <c t="n" r="B4" s="8">
        <v>268</v>
      </c>
      <c t="n" r="C4" s="8">
        <v>298</v>
      </c>
    </row>
    <row r="5" spans="1:4">
      <c t="s" r="A5" s="3">
        <v>592</v>
      </c>
      <c t="n" r="B5" s="8">
        <v>157</v>
      </c>
      <c t="n" r="C5" s="8">
        <v>104</v>
      </c>
      <c t="n" r="D5" s="8">
        <v>40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593</v>
      </c>
      <c t="s" r="B1" s="2">
        <v>1</v>
      </c>
    </row>
    <row r="2" spans="1:4">
      <c t="s" r="B2" s="2">
        <v>2</v>
      </c>
      <c t="s" r="C2" s="2">
        <v>31</v>
      </c>
      <c t="s" r="D2" s="2">
        <v>58</v>
      </c>
    </row>
    <row r="3" spans="1:4">
      <c t="s" r="A3" s="3">
        <v>594</v>
      </c>
    </row>
    <row r="4" spans="1:4">
      <c t="s" r="A4" s="3">
        <v>391</v>
      </c>
      <c t="n" r="B4" s="8">
        <v>52000</v>
      </c>
      <c t="n" r="C4" s="8">
        <v>3000</v>
      </c>
      <c t="n" r="D4" s="8">
        <v>35000</v>
      </c>
    </row>
    <row r="5" spans="1:4">
      <c t="s" r="A5" s="3">
        <v>595</v>
      </c>
    </row>
    <row r="6" spans="1:4">
      <c t="s" r="A6" s="3">
        <v>596</v>
      </c>
      <c t="n" r="B6" s="5">
        <v>246000</v>
      </c>
      <c t="n" r="C6" s="5">
        <v>307000</v>
      </c>
      <c t="n" r="D6" s="5">
        <v>187000</v>
      </c>
    </row>
    <row r="7" spans="1:4">
      <c t="s" r="A7" s="3">
        <v>391</v>
      </c>
      <c t="n" r="B7" s="8">
        <v>175000</v>
      </c>
      <c t="n" r="C7" s="8">
        <v>133000</v>
      </c>
      <c t="n" r="D7" s="8">
        <v>248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25</v>
      </c>
      <c t="s" r="B1" s="2">
        <v>1</v>
      </c>
    </row>
    <row r="2" spans="1:2">
      <c t="s" r="B2" s="2">
        <v>2</v>
      </c>
    </row>
    <row r="3" spans="1:2">
      <c t="s" r="A3" s="7">
        <v>126</v>
      </c>
    </row>
    <row r="4" spans="1:2">
      <c t="s" r="A4" s="3">
        <v>127</v>
      </c>
      <c t="s" r="B4" s="3">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29</v>
      </c>
      <c t="s" r="B1" s="2">
        <v>1</v>
      </c>
    </row>
    <row r="2" spans="1:2">
      <c t="s" r="B2" s="2">
        <v>2</v>
      </c>
    </row>
    <row r="3" spans="1:2">
      <c t="s" r="A3" s="7">
        <v>126</v>
      </c>
    </row>
    <row r="4" spans="1:2">
      <c t="s" r="A4" s="3">
        <v>130</v>
      </c>
      <c t="s" r="B4" s="3">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32</v>
      </c>
      <c t="s" r="B1" s="2">
        <v>1</v>
      </c>
    </row>
    <row r="2" spans="1:2">
      <c t="s" r="B2" s="2">
        <v>2</v>
      </c>
    </row>
    <row r="3" spans="1:2">
      <c t="s" r="A3" s="7">
        <v>126</v>
      </c>
    </row>
    <row r="4" spans="1:2">
      <c t="s" r="A4" s="3">
        <v>133</v>
      </c>
      <c t="s" r="B4" s="3">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5</v>
      </c>
      <c t="s" r="B1" s="2">
        <v>1</v>
      </c>
    </row>
    <row r="2" spans="1:2">
      <c t="s" r="B2" s="2">
        <v>2</v>
      </c>
    </row>
    <row r="3" spans="1:2">
      <c t="s" r="A3" s="7">
        <v>126</v>
      </c>
    </row>
    <row r="4" spans="1:2">
      <c t="s" r="A4" s="3">
        <v>136</v>
      </c>
      <c t="s" r="B4" s="3">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Statements of Oper</vt:lpstr>
      <vt:lpstr>Consolidated Statements of Chan</vt:lpstr>
      <vt:lpstr>Consolidated Statements of Cash</vt:lpstr>
      <vt:lpstr>Note 1 - Nature of the Business</vt:lpstr>
      <vt:lpstr>Note 2 - Significant Accounting</vt:lpstr>
      <vt:lpstr>Note 3 - Consolidated Financial</vt:lpstr>
      <vt:lpstr>Note 4 - Debt and Capital Lease</vt:lpstr>
      <vt:lpstr>Note 5 - Capital Stock</vt:lpstr>
      <vt:lpstr>Note 6 - Stock-based Compensati</vt:lpstr>
      <vt:lpstr>Note 7 - Financial Instruments </vt:lpstr>
      <vt:lpstr>Note 8 - Income Taxes</vt:lpstr>
      <vt:lpstr>Note 9 - Earnings (Loss) Per Co</vt:lpstr>
      <vt:lpstr>Note 10 - Segmented Information</vt:lpstr>
      <vt:lpstr>Note 11 - Commitments and Conti</vt:lpstr>
      <vt:lpstr>Note 12 - Defined Contribution </vt:lpstr>
      <vt:lpstr>Note 13 - Related Party Transac</vt:lpstr>
      <vt:lpstr>Significant Accounting Policies</vt:lpstr>
      <vt:lpstr>Note 2 - Significant Accounti20</vt:lpstr>
      <vt:lpstr>Note 3 - Consolidated Financi21</vt:lpstr>
      <vt:lpstr>Note 4 - Debt and Capital Lea22</vt:lpstr>
      <vt:lpstr>Note 5 - Capital Stock (Tables)</vt:lpstr>
      <vt:lpstr>Note 6 - Stock-based Compensa24</vt:lpstr>
      <vt:lpstr>Note 7 - Financial Instrument25</vt:lpstr>
      <vt:lpstr>Note 8 - Income Taxes (Tables)</vt:lpstr>
      <vt:lpstr>Note 9 - Earnings (Loss) Per 27</vt:lpstr>
      <vt:lpstr>Note 10 - Segmented Informati28</vt:lpstr>
      <vt:lpstr>Note 11 - Commitments and Con29</vt:lpstr>
      <vt:lpstr>Note 2 - Plant and Equipment, E</vt:lpstr>
      <vt:lpstr>Note 3 - Consolidated Financi31</vt:lpstr>
      <vt:lpstr>Note 3 - Consolidated Balance S</vt:lpstr>
      <vt:lpstr>Note 3 - Consolidated Statement</vt:lpstr>
      <vt:lpstr>Note 4 - Debt and Capital Lea34</vt:lpstr>
      <vt:lpstr>Note 4 - Minimum Lease Payments</vt:lpstr>
      <vt:lpstr>Note 4 - Minimum Lease Paymen36</vt:lpstr>
      <vt:lpstr>Note 5 - Capital Stock (Details</vt:lpstr>
      <vt:lpstr>Note 5 - Common Shares Issued a</vt:lpstr>
      <vt:lpstr>Note 6 - Stock-based Compensa39</vt:lpstr>
      <vt:lpstr>Note 6 - Stock Option Activity </vt:lpstr>
      <vt:lpstr>Note 6 - Valuation Assumptions </vt:lpstr>
      <vt:lpstr>Note 6 - Stock Options Outstand</vt:lpstr>
      <vt:lpstr>Note 6 - Restricted Stock Units</vt:lpstr>
      <vt:lpstr>Note 7 - Financial Instrument44</vt:lpstr>
      <vt:lpstr>Note 7 - Outstanding Foreign Cu</vt:lpstr>
      <vt:lpstr>Note 7 - Average USD Fair Value</vt:lpstr>
      <vt:lpstr>Note 8 - Income Taxes (Details </vt:lpstr>
      <vt:lpstr>Note 8 - Components of Income T</vt:lpstr>
      <vt:lpstr>Note 8 - Income Tax Rate Reconc</vt:lpstr>
      <vt:lpstr>Note 8 - Earnings (Loss) before</vt:lpstr>
      <vt:lpstr>Note 8 - Deferred Income Tax Li</vt:lpstr>
      <vt:lpstr>Note 9 - Common Shares Outstand</vt:lpstr>
      <vt:lpstr>Note 10 - Segmented Informati53</vt:lpstr>
      <vt:lpstr>Note 10 - Segment Reporting Inf</vt:lpstr>
      <vt:lpstr>Note 10 - Long-lived Assets in </vt:lpstr>
      <vt:lpstr>Note 11 - Commitments and Con56</vt:lpstr>
      <vt:lpstr>Note 11 - Operating Lease Futur</vt:lpstr>
      <vt:lpstr>Note 12 - Defined Contributio58</vt:lpstr>
      <vt:lpstr>Note 13 - Related Party Trans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7T11:49:40Z</dcterms:created>
  <dcterms:modified xmlns:dcterms="http://purl.org/dc/terms/" xmlns:xsi="http://www.w3.org/2001/XMLSchema-instance" xsi:type="dcterms:W3CDTF">2016-03-17T11:49:40Z</dcterms:modified>
  <dc:title xmlns:dc="http://purl.org/dc/elements/1.1/">Untitled</dc:title>
  <dc:description xmlns:dc="http://purl.org/dc/elements/1.1/"/>
  <dc:subject xmlns:dc="http://purl.org/dc/elements/1.1/"/>
  <cp:keywords/>
  <cp:category/>
</cp:coreProperties>
</file>